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New Accounting Pronouncements" sheetId="9" state="visible" r:id="rId9"/>
    <sheet xmlns:r="http://schemas.openxmlformats.org/officeDocument/2006/relationships" name="Acquisition" sheetId="10" state="visible" r:id="rId10"/>
    <sheet xmlns:r="http://schemas.openxmlformats.org/officeDocument/2006/relationships" name="Supplemental Statements of Cash" sheetId="11" state="visible" r:id="rId11"/>
    <sheet xmlns:r="http://schemas.openxmlformats.org/officeDocument/2006/relationships" name="Inventories" sheetId="12" state="visible" r:id="rId12"/>
    <sheet xmlns:r="http://schemas.openxmlformats.org/officeDocument/2006/relationships" name="Accounts and Contracts Receivab" sheetId="13" state="visible" r:id="rId13"/>
    <sheet xmlns:r="http://schemas.openxmlformats.org/officeDocument/2006/relationships" name="Seismic Equipment Lease Pool an" sheetId="14" state="visible" r:id="rId14"/>
    <sheet xmlns:r="http://schemas.openxmlformats.org/officeDocument/2006/relationships" name="Goodwill and Other Intangible A" sheetId="15" state="visible" r:id="rId15"/>
    <sheet xmlns:r="http://schemas.openxmlformats.org/officeDocument/2006/relationships" name="Long-Term Debt and Notes Payabl" sheetId="16" state="visible" r:id="rId16"/>
    <sheet xmlns:r="http://schemas.openxmlformats.org/officeDocument/2006/relationships" name="Shareholders' Equity" sheetId="17" state="visible" r:id="rId17"/>
    <sheet xmlns:r="http://schemas.openxmlformats.org/officeDocument/2006/relationships" name="Related Party Transac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 Option Plans" sheetId="21" state="visible" r:id="rId21"/>
    <sheet xmlns:r="http://schemas.openxmlformats.org/officeDocument/2006/relationships" name="Segment Reporting" sheetId="22" state="visible" r:id="rId22"/>
    <sheet xmlns:r="http://schemas.openxmlformats.org/officeDocument/2006/relationships" name="Quarterly Financial Data (Unaud" sheetId="23" state="visible" r:id="rId23"/>
    <sheet xmlns:r="http://schemas.openxmlformats.org/officeDocument/2006/relationships" name="Leases" sheetId="24" state="visible" r:id="rId24"/>
    <sheet xmlns:r="http://schemas.openxmlformats.org/officeDocument/2006/relationships" name="Concentrations" sheetId="25" state="visible" r:id="rId25"/>
    <sheet xmlns:r="http://schemas.openxmlformats.org/officeDocument/2006/relationships" name="Sales and Major Customers" sheetId="26" state="visible" r:id="rId26"/>
    <sheet xmlns:r="http://schemas.openxmlformats.org/officeDocument/2006/relationships" name="Schedule II - Valuation and Qua"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Acquisition (Tables)" sheetId="30" state="visible" r:id="rId30"/>
    <sheet xmlns:r="http://schemas.openxmlformats.org/officeDocument/2006/relationships" name="Supplemental Statements of Ca31" sheetId="31" state="visible" r:id="rId31"/>
    <sheet xmlns:r="http://schemas.openxmlformats.org/officeDocument/2006/relationships" name="Inventories (Tables)" sheetId="32" state="visible" r:id="rId32"/>
    <sheet xmlns:r="http://schemas.openxmlformats.org/officeDocument/2006/relationships" name="Accounts and Contracts Receiv33" sheetId="33" state="visible" r:id="rId33"/>
    <sheet xmlns:r="http://schemas.openxmlformats.org/officeDocument/2006/relationships" name="Seismic Equipment Lease Pool 34" sheetId="34" state="visible" r:id="rId34"/>
    <sheet xmlns:r="http://schemas.openxmlformats.org/officeDocument/2006/relationships" name="Goodwill and Other Intangible35" sheetId="35" state="visible" r:id="rId35"/>
    <sheet xmlns:r="http://schemas.openxmlformats.org/officeDocument/2006/relationships" name="Long-Term Debt and Notes Paya36" sheetId="36" state="visible" r:id="rId36"/>
    <sheet xmlns:r="http://schemas.openxmlformats.org/officeDocument/2006/relationships" name="Income Taxes (Tables)" sheetId="37" state="visible" r:id="rId37"/>
    <sheet xmlns:r="http://schemas.openxmlformats.org/officeDocument/2006/relationships" name="Stock Option Plans (Tables)" sheetId="38" state="visible" r:id="rId38"/>
    <sheet xmlns:r="http://schemas.openxmlformats.org/officeDocument/2006/relationships" name="Segment Reporting (Tables)" sheetId="39" state="visible" r:id="rId39"/>
    <sheet xmlns:r="http://schemas.openxmlformats.org/officeDocument/2006/relationships" name="Quarterly Financial Data (Una40" sheetId="40" state="visible" r:id="rId40"/>
    <sheet xmlns:r="http://schemas.openxmlformats.org/officeDocument/2006/relationships" name="Leases (Tables)" sheetId="41" state="visible" r:id="rId41"/>
    <sheet xmlns:r="http://schemas.openxmlformats.org/officeDocument/2006/relationships" name="Sales and Major Customers (Tabl"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Acquisition - Additional Inform" sheetId="45" state="visible" r:id="rId45"/>
    <sheet xmlns:r="http://schemas.openxmlformats.org/officeDocument/2006/relationships" name="Acquisition - Summary of Amount" sheetId="46" state="visible" r:id="rId46"/>
    <sheet xmlns:r="http://schemas.openxmlformats.org/officeDocument/2006/relationships" name="Acquisition - Pro Forma Results" sheetId="47" state="visible" r:id="rId47"/>
    <sheet xmlns:r="http://schemas.openxmlformats.org/officeDocument/2006/relationships" name="Supplemental Statements of Ca48" sheetId="48" state="visible" r:id="rId48"/>
    <sheet xmlns:r="http://schemas.openxmlformats.org/officeDocument/2006/relationships" name="Inventories - Schedule of Inven" sheetId="49" state="visible" r:id="rId49"/>
    <sheet xmlns:r="http://schemas.openxmlformats.org/officeDocument/2006/relationships" name="Inventories - Additional Inform" sheetId="50" state="visible" r:id="rId50"/>
    <sheet xmlns:r="http://schemas.openxmlformats.org/officeDocument/2006/relationships" name="Accounts and Contracts Receiv51" sheetId="51" state="visible" r:id="rId51"/>
    <sheet xmlns:r="http://schemas.openxmlformats.org/officeDocument/2006/relationships" name="Accounts and Contracts Receiv52" sheetId="52" state="visible" r:id="rId52"/>
    <sheet xmlns:r="http://schemas.openxmlformats.org/officeDocument/2006/relationships" name="Seismic Equipment Lease Pool 53" sheetId="53" state="visible" r:id="rId53"/>
    <sheet xmlns:r="http://schemas.openxmlformats.org/officeDocument/2006/relationships" name="Seismic Equipment Lease Pool 54" sheetId="54" state="visible" r:id="rId54"/>
    <sheet xmlns:r="http://schemas.openxmlformats.org/officeDocument/2006/relationships" name="Seismic Equipment Lease Pool 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Long-Term Debt and Notes Paya59" sheetId="59" state="visible" r:id="rId59"/>
    <sheet xmlns:r="http://schemas.openxmlformats.org/officeDocument/2006/relationships" name="Long-Term Debt and Notes Paya60" sheetId="60" state="visible" r:id="rId60"/>
    <sheet xmlns:r="http://schemas.openxmlformats.org/officeDocument/2006/relationships" name="Shareholders' Equity - Addition" sheetId="61" state="visible" r:id="rId61"/>
    <sheet xmlns:r="http://schemas.openxmlformats.org/officeDocument/2006/relationships" name="Related Party Transaction - Add" sheetId="62" state="visible" r:id="rId62"/>
    <sheet xmlns:r="http://schemas.openxmlformats.org/officeDocument/2006/relationships" name="Income Taxes - Reconciliation o" sheetId="63" state="visible" r:id="rId63"/>
    <sheet xmlns:r="http://schemas.openxmlformats.org/officeDocument/2006/relationships" name="Income Taxes - Reconciliation64" sheetId="64" state="visible" r:id="rId64"/>
    <sheet xmlns:r="http://schemas.openxmlformats.org/officeDocument/2006/relationships" name="Income Taxes - Reconciliation65" sheetId="65" state="visible" r:id="rId65"/>
    <sheet xmlns:r="http://schemas.openxmlformats.org/officeDocument/2006/relationships" name="Income Taxes - Company's Deferr" sheetId="66" state="visible" r:id="rId66"/>
    <sheet xmlns:r="http://schemas.openxmlformats.org/officeDocument/2006/relationships" name="Income Taxes - Additional Infor" sheetId="67" state="visible" r:id="rId67"/>
    <sheet xmlns:r="http://schemas.openxmlformats.org/officeDocument/2006/relationships" name="Income Taxes - Unrecognized Tax" sheetId="68" state="visible" r:id="rId68"/>
    <sheet xmlns:r="http://schemas.openxmlformats.org/officeDocument/2006/relationships" name="Commitments and Contingencies -" sheetId="69" state="visible" r:id="rId69"/>
    <sheet xmlns:r="http://schemas.openxmlformats.org/officeDocument/2006/relationships" name="Stock Option Plans - Additional" sheetId="70" state="visible" r:id="rId70"/>
    <sheet xmlns:r="http://schemas.openxmlformats.org/officeDocument/2006/relationships" name="Stock Option Plans - Schedule o" sheetId="71" state="visible" r:id="rId71"/>
    <sheet xmlns:r="http://schemas.openxmlformats.org/officeDocument/2006/relationships" name="Stock Option Plans - Summary of" sheetId="72" state="visible" r:id="rId72"/>
    <sheet xmlns:r="http://schemas.openxmlformats.org/officeDocument/2006/relationships" name="Stock Option Plans - Restricted" sheetId="73" state="visible" r:id="rId73"/>
    <sheet xmlns:r="http://schemas.openxmlformats.org/officeDocument/2006/relationships" name="Segment Reporting - Financial I" sheetId="74" state="visible" r:id="rId74"/>
    <sheet xmlns:r="http://schemas.openxmlformats.org/officeDocument/2006/relationships" name="Segment Reporting - Financial75" sheetId="75" state="visible" r:id="rId75"/>
    <sheet xmlns:r="http://schemas.openxmlformats.org/officeDocument/2006/relationships" name="Segment Reporting - Additional " sheetId="76" state="visible" r:id="rId76"/>
    <sheet xmlns:r="http://schemas.openxmlformats.org/officeDocument/2006/relationships" name="Segment Reporting - Reconciliat" sheetId="77" state="visible" r:id="rId77"/>
    <sheet xmlns:r="http://schemas.openxmlformats.org/officeDocument/2006/relationships" name="Quarterly Financial Data (Una78" sheetId="78" state="visible" r:id="rId78"/>
    <sheet xmlns:r="http://schemas.openxmlformats.org/officeDocument/2006/relationships" name="Leases - Additional Information" sheetId="79" state="visible" r:id="rId79"/>
    <sheet xmlns:r="http://schemas.openxmlformats.org/officeDocument/2006/relationships" name="Leases - Aggregate Minimum Leas" sheetId="80" state="visible" r:id="rId80"/>
    <sheet xmlns:r="http://schemas.openxmlformats.org/officeDocument/2006/relationships" name="Concentrations - Additional Inf" sheetId="81" state="visible" r:id="rId81"/>
    <sheet xmlns:r="http://schemas.openxmlformats.org/officeDocument/2006/relationships" name="Sales and Major Customers - Sum" sheetId="82" state="visible" r:id="rId82"/>
    <sheet xmlns:r="http://schemas.openxmlformats.org/officeDocument/2006/relationships" name="Sales and Major Customers - Add" sheetId="83" state="visible" r:id="rId83"/>
    <sheet xmlns:r="http://schemas.openxmlformats.org/officeDocument/2006/relationships" name="Schedule II - Valuation and Q84" sheetId="84" state="visible" r:id="rId84"/>
  </sheets>
  <definedNames/>
  <calcPr calcId="124519" fullCalcOnLoad="1"/>
</workbook>
</file>

<file path=xl/sharedStrings.xml><?xml version="1.0" encoding="utf-8"?>
<sst xmlns="http://schemas.openxmlformats.org/spreadsheetml/2006/main" uniqueCount="818">
  <si>
    <t>Document and Entity Information - USD ($)</t>
  </si>
  <si>
    <t>12 Months Ended</t>
  </si>
  <si>
    <t>Jan. 31, 2017</t>
  </si>
  <si>
    <t>Apr. 05, 2017</t>
  </si>
  <si>
    <t>Jul. 31, 2016</t>
  </si>
  <si>
    <t>Document And Entity Information [Abstract]</t>
  </si>
  <si>
    <t>Document Type</t>
  </si>
  <si>
    <t>10-K</t>
  </si>
  <si>
    <t>Amendment Flag</t>
  </si>
  <si>
    <t>false</t>
  </si>
  <si>
    <t>Document Period End Date</t>
  </si>
  <si>
    <t>Jan. 31,
		2017</t>
  </si>
  <si>
    <t>Document Fiscal Year Focus</t>
  </si>
  <si>
    <t>Document Fiscal Period Focus</t>
  </si>
  <si>
    <t>FY</t>
  </si>
  <si>
    <t>Trading Symbol</t>
  </si>
  <si>
    <t>MIND</t>
  </si>
  <si>
    <t>Entity Registrant Name</t>
  </si>
  <si>
    <t>MITCHAM INDUSTRIES INC</t>
  </si>
  <si>
    <t>Entity Central Index Key</t>
  </si>
  <si>
    <t>Current Fiscal Year End Date</t>
  </si>
  <si>
    <t>--01-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Jan. 31, 2016</t>
  </si>
  <si>
    <t>Current assets:</t>
  </si>
  <si>
    <t>Cash and cash equivalents</t>
  </si>
  <si>
    <t>Restricted cash</t>
  </si>
  <si>
    <t>Accounts and contracts receivable, net of allowance for doubtful accounts of $3,716 and $3,633 at January 31, 2017 and January 31, 2016, respectively</t>
  </si>
  <si>
    <t>Inventories, net</t>
  </si>
  <si>
    <t>Prepaid income taxes</t>
  </si>
  <si>
    <t>Prepaid expenses and other current assets</t>
  </si>
  <si>
    <t>Total current assets</t>
  </si>
  <si>
    <t>Seismic equipment lease pool and property and equipment, net</t>
  </si>
  <si>
    <t>Intangible assets, net</t>
  </si>
  <si>
    <t>Goodwill</t>
  </si>
  <si>
    <t>Deferred tax asset</t>
  </si>
  <si>
    <t>Long-term receivables, net of allowance for doubtful accounts of $2,188 at January 31, 2017 and January 31, 2016</t>
  </si>
  <si>
    <t>Other assets</t>
  </si>
  <si>
    <t>Total assets</t>
  </si>
  <si>
    <t>Current liabilities:</t>
  </si>
  <si>
    <t>Accounts payable</t>
  </si>
  <si>
    <t>Current maturities - long-term debt</t>
  </si>
  <si>
    <t>Deferred revenue</t>
  </si>
  <si>
    <t>Accrued expenses and other current liabilities</t>
  </si>
  <si>
    <t>Total current liabilities</t>
  </si>
  <si>
    <t>Deferred tax liability</t>
  </si>
  <si>
    <t>Long-term debt, net of current maturities</t>
  </si>
  <si>
    <t>Total liabilities</t>
  </si>
  <si>
    <t>Commitments and contingencies (Note 13, 17 and 18)</t>
  </si>
  <si>
    <t xml:space="preserve"> </t>
  </si>
  <si>
    <t>Shareholders' equity:</t>
  </si>
  <si>
    <t>Preferred stock, $1.00 par value; 1,000 shares authorized; 343 issued and outstanding</t>
  </si>
  <si>
    <t>Common stock $.01 par value; 20,000 shares authorized; 14,019 shares issued at January 31, 2017 and January 31, 2016</t>
  </si>
  <si>
    <t>Additional paid-in capital</t>
  </si>
  <si>
    <t>Treasury stock, at cost (1,929 and 1,928 shares at January 31, 2017 and 2016, respectively)</t>
  </si>
  <si>
    <t>(Accumulated deficit) 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net of allowance for doubtful accounts</t>
  </si>
  <si>
    <t>Long-term receivables, 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Thousands, $ in Thousands</t>
  </si>
  <si>
    <t>Jan. 31, 2015</t>
  </si>
  <si>
    <t>Revenues:</t>
  </si>
  <si>
    <t>Equipment manufacturing and sales</t>
  </si>
  <si>
    <t>Equipment leasing</t>
  </si>
  <si>
    <t>Lease pool and other equipment sales</t>
  </si>
  <si>
    <t>Total revenues</t>
  </si>
  <si>
    <t>Cost of sales:</t>
  </si>
  <si>
    <t>Cost of equipment manufacturing and sales</t>
  </si>
  <si>
    <t>Direct costs - equipment leasing</t>
  </si>
  <si>
    <t>Direct costs - lease pool depreciation</t>
  </si>
  <si>
    <t>Cost of lease pool and other equipment sales</t>
  </si>
  <si>
    <t>Total cost of sales</t>
  </si>
  <si>
    <t>Gross (loss) profit</t>
  </si>
  <si>
    <t>Operating expenses:</t>
  </si>
  <si>
    <t>General and administrative</t>
  </si>
  <si>
    <t>Provision for doubtful accounts</t>
  </si>
  <si>
    <t>Contract settlement</t>
  </si>
  <si>
    <t>Impairment of intangible assets</t>
  </si>
  <si>
    <t>Depreciation and amortization</t>
  </si>
  <si>
    <t>Total operating expenses</t>
  </si>
  <si>
    <t>Operating loss</t>
  </si>
  <si>
    <t>Other income (expense):</t>
  </si>
  <si>
    <t>Interest income</t>
  </si>
  <si>
    <t>Interest expense</t>
  </si>
  <si>
    <t>Other, net</t>
  </si>
  <si>
    <t>Total other expense</t>
  </si>
  <si>
    <t>Loss before income taxes</t>
  </si>
  <si>
    <t>(Provision for) benefit from income taxes</t>
  </si>
  <si>
    <t>Net loss</t>
  </si>
  <si>
    <t>Preferred stock dividends</t>
  </si>
  <si>
    <t>Net loss attributable to common shareholders</t>
  </si>
  <si>
    <t>Net loss per common share:</t>
  </si>
  <si>
    <t>Basic</t>
  </si>
  <si>
    <t>Diluted</t>
  </si>
  <si>
    <t>Shares used in computing loss per common share:</t>
  </si>
  <si>
    <t>Consolidated Statements of Comprehensive Loss - USD ($) $ in Thousands</t>
  </si>
  <si>
    <t>Statement of Comprehensive Income [Abstract]</t>
  </si>
  <si>
    <t>Change in cumulative translation adjustment</t>
  </si>
  <si>
    <t>Comprehensive loss</t>
  </si>
  <si>
    <t>Consolidated Statements of Changes in Shareholders' Equity - USD ($) $ in Thousands</t>
  </si>
  <si>
    <t>Total</t>
  </si>
  <si>
    <t>Common Stock [Member]</t>
  </si>
  <si>
    <t>Preferred Stock [Member]</t>
  </si>
  <si>
    <t>Additional Paid-in Capital [Member]</t>
  </si>
  <si>
    <t>Treasury Stock [Member]</t>
  </si>
  <si>
    <t>Retained Earnings (Accumulated Deficit) [Member]</t>
  </si>
  <si>
    <t>Accumulated Other Comprehensive Income (Loss) [Member]</t>
  </si>
  <si>
    <t>Beginning balances at Jan. 31, 2014</t>
  </si>
  <si>
    <t>Beginning balances, shares at Jan. 31, 2014</t>
  </si>
  <si>
    <t>Foreign currency translation</t>
  </si>
  <si>
    <t>Issuance of common stock upon exercise of options</t>
  </si>
  <si>
    <t>Issuance of common stock upon exercise of options, shares</t>
  </si>
  <si>
    <t>Restricted stock issued</t>
  </si>
  <si>
    <t>Restricted stock issued, shares</t>
  </si>
  <si>
    <t>Restricted stock forfeited for taxes</t>
  </si>
  <si>
    <t>Purchase of common stock</t>
  </si>
  <si>
    <t>Stock-based compensation</t>
  </si>
  <si>
    <t>Ending balances at Jan. 31, 2015</t>
  </si>
  <si>
    <t>Ending balances, shares at Jan. 31, 2015</t>
  </si>
  <si>
    <t>Tax benefit from exercise of stock options and vesting of restricted stock</t>
  </si>
  <si>
    <t>Ending balances at Jan. 31, 2016</t>
  </si>
  <si>
    <t>Ending balances, shares at Jan. 31, 2016</t>
  </si>
  <si>
    <t>Preferred stock offering, value</t>
  </si>
  <si>
    <t>Preferred stock offering, shares</t>
  </si>
  <si>
    <t>Ending balances at Jan. 31, 2017</t>
  </si>
  <si>
    <t>Ending balances, shares at Jan. 31, 2017</t>
  </si>
  <si>
    <t>Consolidated Statements of Cash Flows - USD ($) $ in Thousands</t>
  </si>
  <si>
    <t>Cash flows from operating activities:</t>
  </si>
  <si>
    <t>Adjustments to reconcile net loss to net cash provided by operating activities:</t>
  </si>
  <si>
    <t>Provision for doubtful accounts, net of charge offs</t>
  </si>
  <si>
    <t>Provision for inventory obsolescence</t>
  </si>
  <si>
    <t>Gross loss (profit) from sale of lease pool equipment</t>
  </si>
  <si>
    <t>Deferred tax expense (benefit)</t>
  </si>
  <si>
    <t>Changes in:</t>
  </si>
  <si>
    <t>Trade accounts and contracts receivable</t>
  </si>
  <si>
    <t>Inventories</t>
  </si>
  <si>
    <t>Income taxes receivable and payable</t>
  </si>
  <si>
    <t>Accounts payable, accrued expenses and other current liabilities</t>
  </si>
  <si>
    <t>Prepaids and other current assets, net</t>
  </si>
  <si>
    <t>Foreign exchange losses net of gains</t>
  </si>
  <si>
    <t>Net cash provided by operating activities</t>
  </si>
  <si>
    <t>Cash flows from investing activities:</t>
  </si>
  <si>
    <t>Purchases of seismic equipment held for lease</t>
  </si>
  <si>
    <t>Acquisition of businesses</t>
  </si>
  <si>
    <t>Purchases of property and equipment</t>
  </si>
  <si>
    <t>Sales of used lease pool equipment</t>
  </si>
  <si>
    <t>Net cash provided by (used in) investing activities</t>
  </si>
  <si>
    <t>Cash flows from financing activities:</t>
  </si>
  <si>
    <t>Net payments on revolving line of credit</t>
  </si>
  <si>
    <t>(Payments on) proceeds from term loan and other borrowings</t>
  </si>
  <si>
    <t>Net (purchases of) proceeds from short-term investment</t>
  </si>
  <si>
    <t>Net proceeds from preferred stock offering</t>
  </si>
  <si>
    <t>Proceeds from issuance of common stock upon exercise of options</t>
  </si>
  <si>
    <t>Purchase of treasury stock</t>
  </si>
  <si>
    <t>Net cash used in financing activities</t>
  </si>
  <si>
    <t>Effect of changes in foreign exchange rates on cash and cash equivalents</t>
  </si>
  <si>
    <t>Net decrease in cash and cash equivalents</t>
  </si>
  <si>
    <t>Cash and cash equivalents, beginning of year</t>
  </si>
  <si>
    <t>Cash and cash equivalents, end of year</t>
  </si>
  <si>
    <t>Organization and Summary of Significant Accounting Policies</t>
  </si>
  <si>
    <t>Organization, Consolidation and Presentation of Financial Statements [Abstract]</t>
  </si>
  <si>
    <t>1.
Organization and Summary of Significant Accounting
Policies
Organization
Revenue
Recognition of Leasing Arrangements
Revenue
Recognition of Equipment Sales
Revenue
Recognition of Long-term Projects
Revenue
Recognition of Service Agreements on-going
Contracts
Receivable
Allowance
for Doubtful Accounts written-off
Cash and
Cash Equivalents
Short-term
Investments—
Inventories first-in, first-out)
Seismic
Equipment Lease Pool
Property
and Equipment
Intangible
Assets 15-year
Impairment .
Product
Warranties
Income
Taxes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f, or all of, the deferred tax asset. The more
significant types of evidence considered include the
following:
•
taxable income projections in future years;
•
our history of taxable income within a particular
jurisdiction;
•
any history of the expiration of deferred tax assets without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
Use of
Estimates
Substantial
judgment is necessary in the determination of the appropriate
levels for the Company’s allowance for doubtful accounts
because of the extended payment terms the Company often offers to
its customers and the limited financial wherewithal of certain of
these customers. As a result, the Company’s allowance for
doubtful accounts could change in the future, and such change could
be material to the financial statements taken as a whole. The
Company must also make substantial judgments regarding the
valuation allowance on deferred tax assets.
Fair Value
of Financial Instruments —
The Financial
Accounting Standards Board (“FASB”) has issued guidance
on the definition of fair value, the framework for using fair value
to measure assets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and contractual prices for
the underlying instruments, as well as other relevant economic
measures.
•
Level 3: Defined as pricing inputs that are unobservable
form objective sources. These inputs may be used with internally
developed methodologies that result in management’s best
estimate of fair value.
The Company
measures the fair values of goodwill, intangibles and other
long-lived assets on a recurring basis if required by impairment
tests applicable to these assets. The Company utilized Level 3
inputs to value goodwill, intangibles and other long-lived assets
as of January 31, 2017. See Notes 7 and 8 to our consolidated
financial statements.
Foreign
Currency Translation
Change in
Functional Currency
•
The majority of customer contracts and cash receipts would be
from that point forward denominated in U.S. dollars
•
The majority of costs from that point forward would consist
primarily of purchases and the sub-lease
•
Financing of these entities would be provided through
inter-company borrowing arrangements that are denominated in U.S.
dollars.
Stock-Based Compensation
Earnings
Per Share
Years Ended January 31,
2017 2016 2015
(in
thousands)
Stock options 18 13 223
Restricted
stock 44 46 26
Total dilutive
shares 62 59 249
For the
fiscal years ended January 31, 2017, 2016 and 2015,
respectively, potentially dilutive common shares, underlying stock
options and unvested restricted stock were anti-dilutive and were
therefore not considered in calculating diluted loss per share for
those periods.
Reclassifications</t>
  </si>
  <si>
    <t>New Accounting Pronouncements</t>
  </si>
  <si>
    <t>Accounting Changes and Error Corrections [Abstract]</t>
  </si>
  <si>
    <t>2. New Accounting
Pronouncements
In January
2017, the FASB issued Accounting Standards Update
(“ASU”) No. 2017-04, Intangibles-Goodwill and Other (Topic 350): Simplifying the Test
for Goodwill Impairment, No. 2016-18
In November
2016, the FASB issued ASU No. 2016-18, Statement of Cash
Flows (Topic 230): Restricted Cash, beginning-of-period end-of-period No. 2016-18
In August 2016,
the FASB issued ASU No. 2016-15, Statement of Cash
Flows (Topic 230 : Classification of Certain Cash Receipts
and Cash Payments No. 2016-15 No. 2016-15
In March 2016,
the FASB issued ASU No. 2016-09, Compensation
-Stock Compensation (Topic 718): Improvements to Employee
Share-Based Payment Accounting No. 2016-09 No. 2016-09
In February
2016, the FASB issued ASU No. 2016-02, Leases (Topic
842) No. 2016-02 No. 2016-02
In September
2015, the FASB issued ASU No. 2015-16, Business
Combinations: (Topic 805) 2015-16 2015-16
In August 2015,
the FASB issued ASU No. 2015-15, Interest-Imputation of Interest: (Subtopic 835-30) line-of-credit 2015-15 line-of-credit line-of-credit 2015-15
In July 2015,
the FASB issued ASU No. 2015-11, Inventory: (Topic
330) 2015-11 first-in, first-out 2015-11
In May 2014,
the FASB issued ASU No. 2014-09, 2014-09 No. 2016-10, Identifying Performance
Obligations and Licensing, No. 2016-12, Narrow-Scope Improvements
and Practical Expedients, non-cash 2014-09, 2016-10 2016-12</t>
  </si>
  <si>
    <t>Acquisition</t>
  </si>
  <si>
    <t>Business Combinations [Abstract]</t>
  </si>
  <si>
    <t>3.
Acquisition
In December
2015, the Company purchased Klein, a designer, manufacturer and
worldwide distributor of sonar and waterside security systems to
military and commercial customers, for $10 million in cash.
Klein’s product lines consist of single and multi-beam side
scan sonar systems. The Company made this acquisition to expand the
product offerings available to customers, gain access to additional
technology, expand the markets in which it operates and to reduce
the Company’s dependence on the cyclical energy
industry.
The Company
estimated fair values for assets acquired utilizing management
estimates with the assistance of an independent appraisal firm. The
value of tangible property was estimated using a combination of
cost and sales comparison approaches. The value of identifiable
intangible assets was estimated generally using an income approach.
This approach utilized inputs that are not observable in the market
and thus represents a Level 3 fair value measurement. Key
assumptions include management’s estimates of revenue and
costs associated with various intangible assets and the discount
rate applied to those revenues and costs.
The following
is a summary of the amounts recognized for assets acquired and
liabilities assumed at the date of acquisition (in
thousands):
Working capital $ 2,572
Property, plant and
equipment 3,416
Intangible
assets 2,350
Goodwill 1,662
Intangible
assets include trade names of approximately $760,000, which have an
indefinite useful life and are not amortizable. The weighted
average useful life of other acquired intangibles is 9.5
years.
The goodwill
associated with this acquisition is deductible for tax
purposes.
Revenue and net
income for Klein were $533,000 and $5,000, respectively, for the
month ended January 31, 2016. The operations of Klein are
included in our Equipment Manufacturing and Sales
segment.
Pro Forma
Results of Operations
The following
consolidated pro forma results of operations for the years ended
January 31, 2016 and 2015 assumes the acquisition of Klein
occurred as of the beginning of those periods and reflects the full
results of operations for the periods presented. The consolidated
pro forma results have been prepared for comparative purposes only
and do not purport to indicate the results of operations that would
actually have occurred had the combinations been in effect on the
dates indicated, or that may occur in the future.
Years
Ended January
31,
(In thousands, except per share amounts) 2016 2015
(unaudited)
Revenues $ 59,702 $ 91,347
Net loss $ (38,987 ) $ (9,675 )
Loss per
share:
Basic $ (3.24 ) $ (0.78 )
Diluted $ (3.24 ) $ (0.78 )
In May 2014,
the Company’s wholly-owned subsidiary, Seamap Pte Ltd
(“Seamap Singapore”), purchased two product lines from
ION Geophysical Corporation (“ION”) for
$14.5 million in cash and a credit of $2.0 million
against future sales or rentals. These product lines consist of the
Digishot ®</t>
  </si>
  <si>
    <t>Supplemental Statements of Cash Flows Information</t>
  </si>
  <si>
    <t>Supplemental Cash Flow Elements [Abstract]</t>
  </si>
  <si>
    <t xml:space="preserve">4. Supplemental
Statements of Cash Flows Information
Supplemental
disclosures of cash flows information for the fiscal years ended
January 31, 2017, 2016 and 2015 were as follows (in
thousands):
Years Ended
January 31,
2017 2016 2015
Interest paid $ 673 $ 694 $ 860
Income taxes paid,
net 409 1,520 268
Seismic equipment purchases
included in accounts payable at year-end 130 325 72 </t>
  </si>
  <si>
    <t>Inventory Disclosure [Abstract]</t>
  </si>
  <si>
    <t>5.
Inventories
Inventories
consisted of the following (in thousands):
As of
January 31,
2017 2016
Raw materials $ 5,781 $ 7,314
Finished goods 5,985 4,967
Work in progress 1,146 1,563
Cost of
inventories 12,912 13,844
Less allowance for
obsolescence (952 ) (900 )
Net inventories $ 11,960 $ 12,944
In December of
2015, the Company acquired $3.3 million of inventory in
connection with the purchase of Klein. See Note 3 to our
consolidated financial statements.</t>
  </si>
  <si>
    <t>Accounts and Contracts Receivables</t>
  </si>
  <si>
    <t>Receivables [Abstract]</t>
  </si>
  <si>
    <t>6. Accounts and
Contracts Receivables
Accounts and
contracts receivables consisted of the following (in
thousands):
As of
January 31,
2017 2016
Accounts
receivable $ 21,762 $ 27,691
Contracts
receivable 2,752 2,877
24,514 30,568
Less long-term
portion (4,968 ) (4,972 )
Current accounts and
contracts receivable 19,546 25,596
Less current portion of
allowance for doubtful accounts (3,716 ) (3,633 )
Current portion of accounts
and contracts receivable, net of allowance for doubtful
accounts $ 15,830 $ 21,963
Contracts
receivable consisted of $2.8 million and $2.9 million,
due from three customers as of January 31, 2017 and 2016,
respectively. The balance of contracts receivable at
January 31, 2017 and 2016 consisted of contracts bearing
interest at an average rate of approximately 2.2% and 2.4%
respectively and with remaining repayment terms from one to 40
months .</t>
  </si>
  <si>
    <t>Seismic Equipment Lease Pool and Property and Equipment</t>
  </si>
  <si>
    <t>Property, Plant and Equipment [Abstract]</t>
  </si>
  <si>
    <t>7. Seismic Equipment
Lease Pool and Property and Equipment
Seismic
equipment lease pool and property and equipment consisted of the
following (in thousands):
As of
January 31,
2017 2016
Recording
channels $ 126,081 $ 127,202
Other peripheral
equipment 92,920 103,721
Cost of seismic equipment
lease pool 219,001 230,923
Land and
buildings 3,379 3,375
Furniture and
fixtures 9,462 9,405
Autos and trucks 675 694
Cost of property and
equipment 13,516 13,474
Cost of seismic equipment
lease pool and property and equipment 232,517 244,397
Less accumulated
depreciation (188,679 ) (170,881 )
Net book value of seismic
equipment lease pool and property and equipment $ 43,838 $ 73,516
As of
January 31, 2017, the Company completed an annual review of
long-lived assets by comparing undiscounted future cash flows to be
generated by our lease pool assets to the carrying value of our
lease pool assets noting that the undiscounted future cash flows
exceeded their carrying value and no impairment has been
recorded.
Location of
seismic equipment lease pool and property and equipment (in
thousands):
As of
January 31,
2017 2016
United States $ 16,510 $ 26,913
Europe 7,730 18,499
Canada 8,525 13,985
Latin America 2,317 3,074
Singapore 5,321 6,408
Australia 1,462 2,611
Russia 1,973 2,026
Net book value of seismic
equipment lease pool and property and equipment $ 43,838 $ 73,516</t>
  </si>
  <si>
    <t>Goodwill and Other Intangible Assets</t>
  </si>
  <si>
    <t>Goodwill and Intangible Assets Disclosure [Abstract]</t>
  </si>
  <si>
    <t>8. Goodwill and Other
Intangible Assets
Weighted January 31,
2017 January 31,
2016
Gross Accumulated Net Gross Accumulated Net
(in thousands) (in thousands)
Goodwill $ 3,997 $ 4,155
Proprietary
rights 5.9 $ 5,810 $ (3,003 ) 2,807 $ 5,959 $ (2,645 ) 3,314
Customer
relationships 4.8 4,679 (1,656 ) 3,023 4,633 (1,006 ) 3,627
Patents 5.9 1,608 (558 ) 1,050 1,592 (369 ) 1,223
Trade name 9.3 884 (27 ) 857 883 (17 ) 866
Customer backlog 0.0 20 (20 ) — 20 (2 ) 18
Developed
technology 8.9 1,430 (155 ) 1,275 1,430 (12 ) 1,418
Amortizable intangible
assets
$ 14,431 $ (5,419 ) $ 9,012 $ 14,517 $ (4,051 ) $ 10,466
In December of
2015, the Company acquired $1.7 million in goodwill and
$2.4 million in other intangible assets in connection with the
purchase of Klein. See note 3 to our consolidated financial
statements.
On
January 31, 2017, the Company completed the annual review of
goodwill and other intangible assets. Based on a review of
qualitative and quantitative factors it was determined it was more
likely than not that the fair value of our reporting units was
greater than their carrying value.
Aggregate
amortization expense was $1.5 million, $1.7 million and
$1.4 million for the fiscal years ended January 31, 2017,
2016 and 2015, respectively. As of January 31, 2017, future
estimated amortization expense related to amortizable intangible
assets is estimated to be (in thousands):
For fiscal years ending
January 31:
2018 $ 1,417
2019 1,417
2020 1,417
2021 1,273
2022 815
Thereafter 2,673
Total $ 9,012</t>
  </si>
  <si>
    <t>Long-Term Debt and Notes Payable</t>
  </si>
  <si>
    <t>Debt Disclosure [Abstract]</t>
  </si>
  <si>
    <t>9.
Long-Term Debt and Notes Payable
Long-term
debt and notes payable consisted of the following (in
thousands):
As of
January 31,
2017 2016
Revolving line of
credit $ 3,500 $ 14,400
Term credit
facility 2,800 6,000
Other equipment
notes 71 84
6,371 20,484
Less current
portion (6,371 ) (3,218 )
Long-term debt $ — $ 17,266
On
August 2, 2013, the Company entered into a $50.0 million,
three-year revolving credit facility, as described below (the
“Credit Agreement”). The Credit Agreement replaced a
predecessor revolving credit facility with First Victoria National
Bank. The Credit Agreement was a three-year, secured revolving
facility in the maximum principal amount of $50.0 million,
among the Company, as borrower, HSBC Bank USA, N.A., as
administrative agent and several banks and other financial
institutions from time to time as lenders thereunder (initially
consisting of HSBC Bank USA, N.A. and First Victoria National
Bank).
In December
2015, the Credit Agreement was amended to: (a) extend the
maturity date to August 31, 2017; (b) reduce the amount of the
commitment to $40.0 million from $50.0 million; and
(c) amend the definition of Adjusted EBITDA to exclude
certain non-recurring
Amounts
available for borrowing under the Credit Agreement were determined
by a borrowing base. The borrowing base was determined primarily
based upon the appraised value of the Company’s domestic
lease pool equipment and certain accounts receivable. The Credit
Agreement was collateralized by essentially all of the
Company’s domestic assets (other than real estate) and 65% of
the capital stock of Mitcham Holdings, Ltd., a foreign holding
company and wholly owned subsidiary of the Company that holds the
capital stock of the Company’s foreign
subsidiaries.
The Credit
Agreement provided interest at a base rate or LIBOR, plus an
applicable margin. As of January 31, 2017, the base rate
margin was 250 basis points and the Eurodollar margin was 350 basis
points. The Company had agreed to pay a commitment fee on the
unused portion of the Credit Agreement of 0.375% to 0.5%. Up to
$10.0 million of available borrowings under the Credit
Agreement may have been utilized to secure letters of credit. The
Credit Agreement contained certain financial covenants that
required, among other things, that the Company maintain a leverage
ratio, which is calculated at the end of each quarter, of no
greater than 2.00 to 1.00 on a trailing four quarter basis and a
fixed charge coverage ratio, which also was calculated at the end
of each quarter, of no less than 1.25 to 1.00 on a trailing four
quarter basis. In addition, should Adjusted EBITDA, as defined in
the Credit Agreement, for any trailing four quarter period be less
than $22.0 million, the ratio of capital expenditures to
Adjusted EBITDA for that four quarter period may not be greater
than 1.0 to 1.0. The Credit Agreement also included restrictions on
additional indebtedness in excess of $5.0 million.
The Credit
Agreement contained customary representations, warranties,
conditions precedent to credit extensions, affirmative and negative
covenants and events of default. The negative covenants included
restrictions on liens, additional indebtedness in excess of
$5.0 million, acquisitions, fundamental changes, dispositions
of property, restricted payments, and transactions with affiliates
and lines of business. The events of default included a change in
control provision.
On
August 22, 2014, Seamap Singapore entered into a
$15.0 million credit facility (the “Seamap Credit
Facility”) with The Hongkong and Shanghai Banking Corporation
Limited (“HSBC-Singapore”). The facility consisted of a
$10.0 million term loan, a $3.0 million revolving credit
facility, and a $2.0 million banker’s guarantee
facility.
On April 5,
2017, the Company repaid all amounts outstanding under the Seamap
Credit Facility and cancelled that facility.
The term loan
portion of the Seamap Credit Facility provided for eleven quarterly
principal payments of $800,000 and a final payment of the remaining
$1.2 million on or before August 22, 2017. Interest on
the term facility was payable quarterly at LIBOR plus 2.75%. Under
the Seamap Credit Facility, Seamap Singapore may have borrowed up
to $3.0 million for a period of one to three months to be
utilized for working capital and other general corporate purposes.
Borrowings under the revolving credit facility bore interest at
LIBOR plus 2.75%. Borrowings under this arrangement were secured by
essentially all of the assets of Seamap Singapore and the
Company’s guarantee.
The Seamap
Credit Facility contained financial covenants that required Seamap
Singapore to maintain a minimum shareholder’s equity of
S$15 million and a minimum ratio of debt to EBITDA of not less
than 125% for each fiscal year.
The Seamap
Credit Facility contained customary representations and warranties,
conditions precedent to credit extensions, affirmative and negative
covenants and events of default. The negative covenants included
restrictions on liens, additional indebtedness, acquisitions,
fundamental changes, dispositions of property, restricted payments,
and transactions with affiliates. The Seamap Credit Facility also
required the Company, as guarantor, to comply with financial
covenants contained in the Credit Agreement.
The
Company’s average borrowings under the Credit Agreement and
the Seamap Credit Facility for the fiscal years ended
January 31, 2017 and 2016 were approximately
$12.2 million and $17.6 million, respectively.
From time to
time, certain subsidiaries have entered into notes payable to
finance the purchase of certain equipment, which is pledged as
security for the notes payable.</t>
  </si>
  <si>
    <t>Shareholders' Equity</t>
  </si>
  <si>
    <t>Equity [Abstract]</t>
  </si>
  <si>
    <t>10.
Shareholders’ Equity
The Company
has 1,000,000 shares of preferred stock authorized. The preferred
stock may be issued in multiple series with various terms, as
authorized by the Company’s Board of Directors. As of
January 31, 2017, approximately 343,000 shares of 9.00% Series
A Cumulative Preferred Stock, par value $1.00 per share, (the
“Series A Preferred Stock”) were outstanding and no
shares were outstanding as of January 31, 2016. Dividends on
the Series A Preferred Stock are cumulative from the date of
original issue and payable quarterly on or about the last day of
January, April, July and October of each year when, as and if
declared by the Company’s board of directors. Dividends are
payable out of amounts legally available therefor at a rate equal
to 9.00% per annum per $25.00 of stated liquidation preference per
share, or $2.25 per share of Series A Preferred Stock per year. The
Company may not redeem the Series A Preferred Stock before
June 8, 2021, except as described below. On or after
June 8, 2021, the Company may redeem, at the Company’s
option, the Series A Preferred Stock, in whole or in part, at a
cash redemption price of $25.00 per share, plus all accrued and
unpaid dividends to, but not including, the redemption date. If at
any time a change of control occurs, the Company will have the
option to redeem the Series A Preferred Stock, in whole or in part,
within 120 days after the date on which the change of control
occurred by paying $25.00 per share, plus any accrued and unpaid
dividends to, but not including, the date of redemption. The Series
A Preferred Stock has no stated maturity, is not subject to any
sinking fund or other mandatory redemption, and will remain
outstanding indefinitely unless repurchased or redeemed by the
Company or converted into our common stock in connection with a
change of control. Holders of the Series A Preferred Stock
generally have no voting rights except for limited voting rights if
dividends payable on the outstanding Series A Preferred Stock are
in arrears for six or more consecutive or non-consecutive
The Company
has 20,000,000 shares of common stock authorized, of which
14,019,000 were issued as of January 31, 2017 and
2016.
In April
2013, the Company’s Board of Directors authorized the
repurchase of up to 1,000,000 shares of the Company’s common
stock through December 31, 2014. During the year ended
January 31, 2015, the Company repurchased 852,100 shares of
its common stock at an average price of approximately $11.41 per
share. These shares are reflected as treasury stock in the
accompanying financial statements.
In January
2015, the Company’s Board of Directors authorized an
additional repurchase of up to 1,000,000 shares of the
Company’s common stock through December 31, 2015. As of
December 31, 2015, we had not purchased any shares pursuant to
this additional authorization.
During the
fiscal years ended January 31, 2017, 2016 and 2015,
approximately 718, 580 and 1,020 shares, respectively, were
surrendered in exchange for payment of taxes due upon the vesting
of restricted shares. The shares had an average fair value of
$3.76, $4.86 and $13.49, respectively.</t>
  </si>
  <si>
    <t>Related Party Transaction</t>
  </si>
  <si>
    <t>Related Party Transactions [Abstract]</t>
  </si>
  <si>
    <t>11.
Related Party Transaction
On
June 8, 2016, the Company issued 320,000 shares of the
Series A Preferred Stock, pursuant to an underwriting agreement,
dated June 2, 2016, by and between the Company and Ladenburg
Thalmann &amp; Co. Inc. The Co-Chief Co-President Non-Executive Non-Executive
On
October 7, 2016 the Company entered into an equity
distribution agreement (the “Equity Distribution
Agreement”) with Ladenburg Thalmann &amp; Co. Inc. (the
“Agent”), pursuant to which the Company may sell up to
500,000 shares of the Series A Preferred Stocked through the Agent
through an at the market (“ATM”) offering program.
Under the Equity Distribution Agreement, the Agent will be entitled
to compensation of up to 2.0% of the gross proceeds from the sale
of Series A Preferred Stock under the ATM program. For the twelve
months ended January 31, 2017, the Company issued 23,174
shares of Series A Preferred Stock under the ATM offering program.
Gross proceeds from these sales were approximately $543,000 and the
Agent received compensation of approximately $11,000. For the three
months ended January 31, 2017, the Company issued 15,184
shares of Series A Preferred stock under the ATM offering program.
Gross proceeds from these sales were approximately $353,000 and the
Agent received compensation of approximately $7,000, resulting in
net proceeds to the Company of $346,000 for the three months ended
January 31, 2017. The Non-Executive</t>
  </si>
  <si>
    <t>Income Taxes</t>
  </si>
  <si>
    <t>Income Tax Disclosure [Abstract]</t>
  </si>
  <si>
    <t>12. Income
Taxes
Years Ended
January 31,
2017 2016 2015
(in
thousands)
Loss before income taxes
is attributable to the following jurisdictions:
Domestic $ (17,685 ) $ (11,900 ) $ (6,766 )
Foreign (13,654 ) (15,859 ) (3,420 )
Total $ (31,339 ) $ (27,759 ) $ (10,186 )
The components of income
tax expense (benefit) were as follows:
Current:
Domestic $ 34 $ (16 ) $ 387
Foreign 846 684 1,687
880 668 2,074
Deferred:
Domestic 40 10,762 (4,230 )
Foreign 894 (453 ) 1,162
934 10,309 (3,068 )
Income tax expense
(benefit) $ 1,814 $ 10,977 $ (994 )
The following
is a reconciliation of expected to actual income tax
expense:
Years Ended
January 31,
2017 2016 2015
(in
thousands)
Federal income tax
(benefit) expense at 34% $ (10,655 ) $ (9,436 ) $ (3,463 )
Changes in tax
rates — (82 ) —
Permanent
differences 38 509 (224 )
Foreign effective tax
rate differential 1,979 1,609 540
Potential tax, penalties
and interest resulting from uncertain tax positions — (236 ) (172 )
Foreign withholding
taxes 671 717 920
Election to deduct
foreign taxes in prior years U.S. income tax returns — 2,610 —
Valuation allowance on
deferred tax assets 10,056 15,477 1,379
Other (275 ) (191 ) 26
$ 1,814 $ 10,977 $ (994 )
The
components of the Company’s deferred taxes consisted of the
following:
As of
January 31,
2017 2016
(in
thousands)
Deferred tax
assets:
Net operating
losses $ 17,666 $ 10,127
Tax credit carry
forwards 894 823
Stock option book
expense 2,259 2,716
Allowance for doubtful
accounts 2,098 2,121
Allowance for inventory
obsolescence 437 116
Accruals not yet
deductible for tax purposes 691 636
Fixed assets 1,266 299
Other 1,046 627
Gross deferred tax
assets 26,357 17,465
Valuation
allowance (26,357 ) (16,647 )
Deferred tax
assets — 818
Deferred tax
liabilities:
Intangible
assets (150 ) (215 )
Other (167 ) (17 )
Deferred tax
liabilities (317 ) (232 )
Unrecognized tax
benefits — —
Total deferred tax
(liabilities) assets, net (317 ) $ 586
The Company
has determined that the undistributed earnings of foreign
subsidiaries, other than branch operations in Colombia, as of
January 31, 2017, have been indefinitely reinvested outside of
the United States. Accordingly, no deferred tax liability has been
recognized related to these undistributed earnings. As of
January 31, 2017, the unrecognized deferred tax liability
related to these items is immaterial.
Effective
January 31, 2016 the Company has adopted the provisions of
ASU 2015-17
Included in
deferred tax assets is approximately $2.3 million related to
stock based compensation, including non-qualified 718-740-10,
As of
January 31, 2017, the Company has recorded valuation
allowances of approximately $26.4 million related to deferred
tax assets. These deferred tax assets relate primarily to net
operating loss carryforwards in the United States and other
jurisdictions. The valuation allowances were determined based on
management’s judgment as to the likelihood that these
deferred tax assets would be realized. The judgment was based on an
evaluation of available evidence, both positive and
negative.
In the fiscal
year ended January 31, 2016, the cumulative book expense
related to stock-based compensation awards exceeded the tax
deduction related to these awards. Accordingly, the deferred tax
asset related to these awards was reduced by the tax effect of
approximately $416,000, which amount reduced paid-in
At
January 31, 2017, the Company had tax credit carry forwards of
approximately $894,000, which amounts can be carried forward
through at least 2021.
As of
January 31, 2015, the Company had unrecognized tax benefits
amounting to approximately $237,000 attributable to uncertain tax
positions. There were no such amounts as of January 31, 2017
or January 31, 2016. The Company recognizes interest and
penalties related to income tax matters as a component of income
tax expense. The unrecognized tax benefits attributable to
uncertain tax positions include accrued interest and penalties of
approximately $145,000 as of January 31, 2015. Included in
income tax expense for the fiscal years ended January 31, 2016
and 2015 are benefits related to a reduction in estimated potential
penalties and interest of approximately $145,000 and $10,000,
respectively. A reconciliation of the beginning and ending amounts
of unrecognized tax benefits, excluding potential penalties and
interest, is as follows:
Years Ended
January 31,
2017 2016 2015
(in
thousands)
Unrecognized tax benefits
as of beginning of year $ — $ 92 $ 254
Increases as a result of
tax positions taken in prior years — — —
Increases as a result of
tax positions taken in current year — — —
Settlements — (44 ) (162 )
Lapse of statute of
limitations — (48 ) —
Unrecognized tax benefits
as of end of year $ — $ — $ 92
The Company
files U.S. federal income tax returns as well as separate returns
for its foreign subsidiaries within their local jurisdictions. The
Company’s U.S. federal tax returns are subject to examination
by the IRS for fiscal years ended January 31, 2013 through
2017. The Company’s tax returns may also be subject to
examination by state and local revenue authorities for fiscal years
ended January 31, 2012 through 2017. The Company’s
Canadian income tax returns are subject to examination by the
Canadian tax authorities for fiscal years ended January 31,
2013 through 2017. The Company’s tax returns in other foreign
jurisdictions are generally subject to examination for the fiscal
years ended January 31, 2012 through January 31,
2017.</t>
  </si>
  <si>
    <t>Commitments and Contingencies</t>
  </si>
  <si>
    <t>Commitments and Contingencies Disclosure [Abstract]</t>
  </si>
  <si>
    <t>13.
Commitments and Contingencies
Purchase
Obligations
Customs
and Performance Guarantees</t>
  </si>
  <si>
    <t>Stock Option Plans</t>
  </si>
  <si>
    <t>Disclosure of Compensation Related Costs, Share-based Payments [Abstract]</t>
  </si>
  <si>
    <t>14. Stock
Option Plans
At
January 31, 2017, the Company had stock-based compensation
plans as described in more detail below. The total compensation
expense related to stock-based awards granted under these plans
during the fiscal years ended January 31, 2017, 2016 and 2015
was approximately $737,000, $1.3 million and
$1.3 million, respectively. The Company recognizes stock-based
compensation costs net of a forfeiture rate for only those awards
expected to vest over the requisite service period of the award.
The Company estimates the forfeiture rate based on its historical
experience regarding employee terminations and
forfeitures.
The fair
value of each option award is estimated as of the date of grant
using a Black-Scholes-Merton option pricing formula. Expected
volatility is based on historical volatility of the Company’s
stock over a preceding period commensurate with the expected term
of the option. The expected term is based upon historical exercise
patterns. The risk-free rate for the expected term of the option is
based on the U.S. Treasury yield curve in effect at the time of
grant. Expected dividend yield was not considered in the option
pricing formula since the Company does not pay dividends and has
not paid any dividends since its incorporation. No options were
granted during the fiscal year ended January 31, 2017. The weighted
average grant-date fair value of options granted during the fiscal
years ended January 31, 2016 and 2015 was $1.64 and $6.23,
respectively. The assumptions for the periods indicated are noted
in the following table. Weighted average Black-Scholes-Merton fair value
assumptions
Years Ended
January 31,
2017 2016 2015
Risk free interest
rate — 1.34 - 1.55% 1.63%
Expected life — 4.87 - 6.87 yrs 4.70 - 6.70 yrs
Expected
volatility — 50 - 52% 47%
Expected dividend
yield — 0.0% 0.0%
Cash flows
resulting from tax benefits attributable to tax deductions in
excess of the compensation expense recognized for those options
(excess tax benefits) are classified as financing out-flows in-flows.
The Company
has share-based awards outstanding under five different plans: the
1994 Stock Option Plan (“1994 Plan”), the 1998 Amended
and Restated Stock Awards Plan (“1998 Plan”), the 2000
Stock Option Plan (“2000 Plan”), the Mitcham
Industries, Inc. Stock Awards Plan (“2006 Plan”) and
the 1994 Non-Employee 10-year
Stock
Based Compensation Activity
The following
table presents a summary of the Company’s stock option
activity for the fiscal year ended January 31,
2017:
Number of (in thousands) Weighted Average Weighted Average Contractual (in
years) Aggregate Intrinsic (in thousands)
Outstanding,
January 31, 2016 1,958 $ 9.54 6.31 $ —
Granted — —
Exercised — —
Forfeited — —
Expired 177 12.23
Outstanding,
January 31, 2017 1,781 $ 9.27 5.90 $ 778
Exercisable at
January 31, 2017 1,314 $ 9.29 4.98 $ 283
Vested and expected to
vest at January 31, 2017 1,765 $ 8.01 5.91 $ 754
The aggregate
intrinsic value in the table above represents the total pre-tax in-the-money
As of
January 31, 2017, there was approximately $356,000 of total
unrecognized compensation expense related to unvested stock options
granted under the Company’s share-based compensation plans.
That expense is expected to be recognized over a weighted average
period of 1.1 years.
Restricted
stock as of January 31, 2017 and changes during the fiscal
year ended January 31, 2017 were as follows:
Year Ended January 31, 2017
Number of Shares (in thousands) Weighted Average
Unvested, beginning of
period 32 $ 11.89
Granted — —
Vested (20 ) 13.03
Canceled — —
Unvested, end of
period 12 $ 9.97
As of
January 31, 2017, there was approximately $19,000 of
unrecognized stock-based compensation expense related to unvested
restricted stock awards. That expense is expected to be recognized
over a weighted average period of 0.6 years.</t>
  </si>
  <si>
    <t>Segment Reporting</t>
  </si>
  <si>
    <t>Segment Reporting [Abstract]</t>
  </si>
  <si>
    <t>15.
Segment Reporting
As of
January 31, 2016, in connection with the acquisition of Klein,
the company has restructured the composition of its segments to
combine the previous Seamap segment, with the newly acquired Klein,
and equipment sales operations of SAP into the Equipment
Manufacturing and Sales segment. In accordance with ASC 280-10-50,
The Equipment
Leasing segment offers for lease or sale, new and
“experienced” seismic equipment to the oil and gas
industry, seismic contractors, environmental agencies, government
agencies and universities. The Equipment Leasing segment is
headquartered in Huntsville, Texas, with sales and services offices
in Calgary, Canada; Singapore; Brisbane, Australia and Ufa,
Bashkortostan, Russia.
The Equipment
Manufacturing and Sales segment is engaged in the design,
manufacture and sale of state-of-the-art
Financial
information by business segment is set forth below net of any
allocations (in thousands):
As of January 31,
2017 As of January 31,
2016 As of January 31,
2015
Equipment and
Sales Equipment Leasing Consolidated Equipment and
Sales Equipment Leasing Consolidated Equipment and
Sales Equipment Leasing Consolidated
Fixed assets,
net $ 4,036 $ 39,926 $ 43,838 $ 4,278 $ 69,238 $ 73,516 $ 1,123 $ 98,964 $ 100,087
Intangible assets,
net 9,012 — 9,012 10,466 — 10,466 9,825 1,006 10,831
Goodwill 3,997 — 3,997 4,155 — 4,155 5,594 — 5,594
Total Assets 37,294 57,544 94,714 39,059 95,932 134,759 30,982 148,985 179,611
Year ended
January 31,
2017 2016 2015
Equipment Equipment Leasing Corporate Consolidated Equipment Equipment Leasing Corporate Consolidated Equipment Equipment Corporate Consolidated
Revenues $ 25,100 $ 15,941 — $ 40,999 $ 25,350 $ 26,665 $ — $ 51,819 $ 30,872 $ 52,836 $ — $ 83,146
Interest expense,
net (178 ) (465 ) — (643 ) (239 ) (486 ) — (725 ) (125 ) (548 ) — (673 )
Operating (loss)
income (508 ) (27,782 ) (3,001 ) (31,290 ) 279 (23,454 ) (3,702 ) (26,760 ) 2,178 (4,922 ) (3,844 ) (6,745 )
Capital
expenditures 263 20 — 283 226 2,283 — 2,509 4,026 15,874 — 19,900
Depreciation and
amortization expense 2,054 26,221 — 28,275 1,741 30,370 — 32,111 1,514 35,472 — 36,986
Approximately
$62,000, $196,000 and $562,000 related to sales from Equipment
Manufacturing and Sales to the Equipment Leasing segment is
eliminated in the consolidated revenues for the fiscal years ended
January 31, 2017, 2016 and 2015, respectively. Capital
expenditures and fixed assets are reduced by approximately $6,000
and $192,000 for the fiscal years ended January 31, 2016 and
2015, respectively, which represents the difference between the
sales price and the cost to manufacture the equipment.
A
reconciliation of operating income is as follows (in
thousands):
Years Ended
January 31,
2017 2016 2015
Equipment Manufacturing
and Sales $ (508 ) $ 279 $ 2,178
Equipment
Leasing (27,782 ) (23,454 ) (4,922 )
Corporate
Expenses (3,001 ) (3,702 ) (3,844 )
Reconciling
items:
Elimination of loss
(profit) from inter-company sales 1 117 (157 )
Consolidated operating
income $ (31,290 ) $ (26,760 ) $ (6,745 )</t>
  </si>
  <si>
    <t>Quarterly Financial Data (Unaudited)</t>
  </si>
  <si>
    <t>Quarterly Financial Information Disclosure [Abstract]</t>
  </si>
  <si>
    <t>16.
Quarterly Financial Data (Unaudited)
Quarters Ended
Fiscal Year April 30 July 31 October 31 January 31
Net revenues: 2017 $ 11,731 $ 8,663 $ 8,057 $ 12,548
2016 $ 17,142 $ 7,554 $ 15,681 $ 11,442
Gross profit
(loss): 2017 $ (366 ) $ (2,242 ) $ (2,137 ) $ (2,669 )
2016 $ 4,576 $ (2,609 ) $ 1,723 $ (1,021 )
Loss before income
taxes: 2017 $ (6,144 ) $ (9,091 ) $ (7,558 ) $ (8,546 )
2016 $ (392 ) $ (8,645 ) $ (6,559 ) $ (12,163 )
Incomes taxes
(benefit): 2017 $ 299 $ 435 $ (228 ) $ 1,308
2016 $ (155 ) $ (2,797 ) $ (746 ) $ 14,675
Net loss: 2017 $ (6,443 ) $ (9,526 ) $ (7,330 ) $ (9,854 )
2016 $ (237 ) $ (5,848 ) $ (5,813 ) $ (26,838 )
Loss per common share
– basic: 2017 $ (0.53 ) $ (0.80 ) $ (0.62 ) $ (0.83 )
2016 $ (0.02 ) $ (0.49 ) $ (0.48 ) $ (2.23 )
Income per common share
– diluted: 2017 $ (0.53 ) $ (0.80 ) $ (0.62 ) $ (0.83 )
2016 $ (0.02 ) $ (0.49 ) $ (0.48 ) $ (2.23 )</t>
  </si>
  <si>
    <t>Leases</t>
  </si>
  <si>
    <t>Text Block [Abstract]</t>
  </si>
  <si>
    <t xml:space="preserve">17.
Leases
The Company
leases seismic equipment to customers under operating leases with
non-cancelable month-to-month
The Company
leases seismic equipment, as well as other equipment from others
under operating leases. Lease expense incurred by the Company in
connection with such leases amounted to approximately $552,000,
$831,000 and $1.4 million for the fiscal years ended
January 31, 2017, 2016 and 2015, respectively.
The Company
leases its office and warehouse facilities in Canada, Australia,
Singapore, United Kingdom, Hungary, Colombia and Russia under
operating leases. Office rental expense for the fiscal years ended
January 31, 2017, 2016 and 2015 was approximately
$1.2 million, $1.2 million and $1.4 million,
respectively.
Aggregate
minimum lease payments for non-cancelable
For fiscal years ending January 31:
2018 $ 1,446
2019 607
2020 248
2021 46
2022 26 </t>
  </si>
  <si>
    <t>Concentrations</t>
  </si>
  <si>
    <t>Risks and Uncertainties [Abstract]</t>
  </si>
  <si>
    <t>18.
Concentrations
Credit
Risk
The Company
maintains deposits and certificates of deposit with banks which may
exceed the Federal Deposit Insurance Corporation
(“FDIC”) insured limit and money market accounts which
are not FDIC insured. In addition, deposits aggregating
approximately $3.3 million at January 31, 2017 are held
in foreign banks. Management believes the risk of loss in
connection with these accounts is minimal.
Industry
Concentration
Supplier
Concentration</t>
  </si>
  <si>
    <t>Sales and Major Customers</t>
  </si>
  <si>
    <t>19. Sales and Major
Customers
A summary of
the Company’s revenues from customers by geographic region,
outside the U.S., is as follows (in thousands):
Years Ended
January 31,
2017 2016 2015
UK/Europe $ 14,577 $ 16,437 $ 17,427
Canada 1,891 1,354 7,376
Latin America 2,983 3,283 12,706
Asia/South
Pacific 10,348 16,623 18,407
Eurasia 3,120 3,659 5,853
Other 1,828 3,147 8,822
Total $ 34,747 $ 44,503 $ 70,591
During the
fiscal year ended January 31, 2017 two customers exceeded 10%
of total revenue. During the fiscal year ended January 31,
2016, one customer exceeded 10% of total revenue. During the fiscal
year ended January 31, 2015, no individual customer exceeded
10% of total revenues.</t>
  </si>
  <si>
    <t>Schedule II - Valuation and Qualifying Accounts</t>
  </si>
  <si>
    <t>Valuation and Qualifying Accounts [Abstract]</t>
  </si>
  <si>
    <t>SCHEDULE
II
MITCHAM
INDUSTRIES, INC.
VALUATION
AND QUALIFYING ACCOUNTS
(in
thousands)
Col. A Col. B
Col.
C(1)
Col.
C(2) Col. D Col. E
Description Balance at Charged to Charged Deductions Describe Balance at End
Allowance for doubtful
accounts
January 31,
2017 $ 5,821 737 (31 )(a) (623 )(b) $ 5,904
January 31,
2016 $ 6,339 2,069 404 (a) (2,991 )(b) $ 5,821
January 31,
2015 $ 3,833 2,834 (332 )(a) 4 (b) $ 6,339
Allowance for obsolete
equipment and inventory
January 31,
2017 $ 900 116 (41 )(a) (23 )(c) $ 952
January 31,
2016 $ 750 208 (58 )(a) — (c) $ 900
January 31,
2015 $ 1,032 (60 ) (151 )(a) (71 )(c) $ 750
(a) Represents translation
differences.
(b) Represents recoveries and
uncollectible accounts written off.
(c) Represents sale or scrap of
inventory and obsolete equipment.</t>
  </si>
  <si>
    <t>Organization and Summary of Significant Accounting Policies (Policies)</t>
  </si>
  <si>
    <t>Organization</t>
  </si>
  <si>
    <t>Revenue Recognition of Leasing Arrangements</t>
  </si>
  <si>
    <t>Revenue
Recognition of Leasing Arrangements</t>
  </si>
  <si>
    <t>Revenue Recognition of Equipment Sales</t>
  </si>
  <si>
    <t>Revenue
Recognition of Equipment Sales</t>
  </si>
  <si>
    <t>Revenue Recognition of Long-term Projects</t>
  </si>
  <si>
    <t>Revenue
Recognition of Long-term Projects</t>
  </si>
  <si>
    <t>Revenue Recognition of Service Agreements</t>
  </si>
  <si>
    <t>Revenue
Recognition of Service Agreements on-going</t>
  </si>
  <si>
    <t>Contracts Receivable</t>
  </si>
  <si>
    <t>Contracts
Receivable</t>
  </si>
  <si>
    <t>Allowance for Doubtful Accounts</t>
  </si>
  <si>
    <t>Allowance for
Doubtful Accounts written-off</t>
  </si>
  <si>
    <t>Cash and Cash Equivalents</t>
  </si>
  <si>
    <t>Cash and Cash
Equivalents</t>
  </si>
  <si>
    <t>Short-term Investments</t>
  </si>
  <si>
    <t>Short-term
Investments—</t>
  </si>
  <si>
    <t>Inventories first-in, first-out)</t>
  </si>
  <si>
    <t>Seismic Equipment Lease Pool</t>
  </si>
  <si>
    <t>Seismic
Equipment Lease Pool</t>
  </si>
  <si>
    <t>Property and Equipment</t>
  </si>
  <si>
    <t>Property and
Equipment</t>
  </si>
  <si>
    <t>Intangible Assets</t>
  </si>
  <si>
    <t>Intangible
Assets 15-year</t>
  </si>
  <si>
    <t>Impairment</t>
  </si>
  <si>
    <t>Impairment .</t>
  </si>
  <si>
    <t>Product Warranties</t>
  </si>
  <si>
    <t>Product
Warranties</t>
  </si>
  <si>
    <t>Income
Taxes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f, or all of the deferred tax asset. The more
significant types of evidence considered include the
following:
•
taxable income projections in future years;
•
our history of taxable income within a particular
jurisdiction;
•
any history of the expiration of deferred tax assets without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t>
  </si>
  <si>
    <t>Use of Estimates</t>
  </si>
  <si>
    <t>Use of
Estimates
Substantial
judgment is necessary in the determination of the appropriate
levels for the Company’s allowance for doubtful accounts
because of the extended payment terms the Company often offers to
its customers and the limited financial wherewithal of certain of
these customers. As a result, the Company’s allowance for
doubtful accounts could change in the future, and such change could
be material to the financial statements taken as a whole. The
Company must also make substantial judgments regarding the
valuation allowance on deferred tax assets.</t>
  </si>
  <si>
    <t>Fair Value of Financial Instruments</t>
  </si>
  <si>
    <t>Fair Value
of Financial Instruments —
The Financial
Accounting Standards Board (“FASB”) has issued guidance
on the definition of fair value, the framework for using fair value
to measure assets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and contractual prices for
the underlying instruments, as well as other relevant economic
measures.
•
Level 3: Defined as pricing inputs that are unobservable
form objective sources. These inputs may be used with internally
developed methodologies that result in management’s best
estimate of fair value.
The Company
measures the fair values of goodwill, intangibles and other
long-lived assets on a recurring basis if required by impairment
tests applicable to these assets. The Company utilized Level 3
inputs to value goodwill, intangibles and other long-lived assets
as of January 31, 2017. See Notes 7 and 8 to our consolidated
financial statements.</t>
  </si>
  <si>
    <t>Foreign Currency Translation</t>
  </si>
  <si>
    <t>Foreign
Currency Translation</t>
  </si>
  <si>
    <t>Change in Functional Currency</t>
  </si>
  <si>
    <t>Change in
Functional Currency
•
The majority of customer contracts and cash receipts would be
from that point forward denominated in U.S. dollars
•
The majority of costs from that point forward would consist
primarily of purchases and the sub-lease
•
Financing of these entities would be provided through
inter-company borrowing arrangements that are denominated in U.S.
dollars.</t>
  </si>
  <si>
    <t>Stock-Based Compensation</t>
  </si>
  <si>
    <t>Stock-Based
Compensation</t>
  </si>
  <si>
    <t>Earnings Per Share</t>
  </si>
  <si>
    <t>Earnings Per
Share
Years Ended January 31,
2017 2016 2015
(in
thousands)
Stock options 18 13 223
Restricted stock 44 46 26
Total dilutive
shares 62 59 249
For the fiscal
years ended January 31, 2017, 2016 and 2015, respectively,
potentially dilutive common shares, underlying stock options and
unvested restricted stock were anti-dilutive and were therefore not
considered in calculating diluted loss per share for those
periods.</t>
  </si>
  <si>
    <t>Reclassifications</t>
  </si>
  <si>
    <t>New Accounting
Pronouncements
In January
2017, the FASB issued Accounting Standards Update
(“ASU”) No. 2017-04, Intangibles-Goodwill and Other (Topic 350): Simplifying the Test
for Goodwill Impairment, No. 2016-18
In November
2016, the FASB issued ASU No. 2016-18, Statement of Cash
Flows (Topic 230): Restricted Cash, beginning-of-period end-of-period No. 2016-18
In August 2016,
the FASB issued ASU No. 2016-15, Statement of Cash
Flows (Topic 230 : Classification of Certain Cash Receipts
and Cash Payments No. 2016-15 No. 2016-15
In March 2016,
the FASB issued ASU No. 2016-09, Compensation
-Stock Compensation (Topic 718): Improvements to Employee
Share-Based Payment Accounting No. 2016-09 No. 2016-09
In February
2016, the FASB issued ASU No. 2016-02, Leases (Topic
842) No. 2016-02 No. 2016-02
In September
2015, the FASB issued ASU No. 2015-16, Business
Combinations: (Topic 805) 2015-16 2015-16
In August 2015,
the FASB issued ASU No. 2015-15, Interest-Imputation of Interest: (Subtopic 835-30) line-of-credit 2015-15 line-of-credit line-of-credit 2015-15
In July 2015,
the FASB issued ASU No. 2015-11, Inventory: (Topic
330) 2015-11 first-in, first-out 2015-11
In May 2014,
the FASB issued ASU No. 2014-09, 2014-09 No. 2016-10, Identifying Performance
Obligations and Licensing, No. 2016-12, Narrow-Scope Improvements
and Practical Expedients, non-cash 2014-09, 2016-10 2016-12</t>
  </si>
  <si>
    <t>Organization and Summary of Significant Accounting Policies (Tables)</t>
  </si>
  <si>
    <t>Restricted Stock and Options Outstanding Used in Per Share Calculations</t>
  </si>
  <si>
    <t>For the fiscal
years ended January 31, 2017, 2016 and 2015, the following
table sets forth the number of potentially dilutive shares that may
be issued pursuant to options, restricted stock and warrants
outstanding used in the per share calculations.
Years Ended January 31,
2017 2016 2015
(in
thousands)
Stock options 18 13 223
Restricted stock 44 46 26
Total dilutive
shares 62 59 249</t>
  </si>
  <si>
    <t>Acquisition (Tables)</t>
  </si>
  <si>
    <t>Summary of Amounts Recognized for Assets Acquired and Liabilities Assumed</t>
  </si>
  <si>
    <t xml:space="preserve">The following
is a summary of the amounts recognized for assets acquired and
liabilities assumed at the date of acquisition (in
thousands):
Working capital $ 2,572
Property, plant and
equipment 3,416
Intangible
assets 2,350
Goodwill 1,662 </t>
  </si>
  <si>
    <t>Pro Forma Results of Operations</t>
  </si>
  <si>
    <t xml:space="preserve">Pro Forma
Results of Operations
The following
consolidated pro forma results of operations for the years ended
January 31, 2016 and 2015 assumes the acquisition of Klein
occurred as of the beginning of those periods and reflects the full
results of operations for the periods presented. The consolidated
pro forma results have been prepared for comparative purposes only
and do not purport to indicate the results of operations that would
actually have occurred had the combinations been in effect on the
dates indicated, or that may occur in the future.
Years
Ended January
31,
(In thousands, except per share amounts) 2016 2015
(unaudited)
Revenues $ 59,702 $ 91,347
Net loss $ (38,987 ) $ (9,675 )
Loss per
share:
Basic $ (3.24 ) $ (0.78 )
Diluted $ (3.24 ) $ (0.78 ) </t>
  </si>
  <si>
    <t>Supplemental Statements of Cash Flows Information (Tables)</t>
  </si>
  <si>
    <t>Supplemental Disclosures of Cash Flows Information</t>
  </si>
  <si>
    <t xml:space="preserve">Supplemental
disclosures of cash flows information for the fiscal years ended
January 31, 2017, 2016 and 2015 were as follows (in
thousands):
Years Ended
January 31,
2017 2016 2015
Interest paid $ 673 $ 694 $ 860
Income taxes paid,
net 409 1,520 268
Seismic equipment purchases
included in accounts payable at year-end 130 325 72 </t>
  </si>
  <si>
    <t>Inventories (Tables)</t>
  </si>
  <si>
    <t>Schedule of Inventories</t>
  </si>
  <si>
    <t>Inventories
consisted of the following (in thousands):
As of
January 31,
2017 2016
Raw materials $ 5,781 $ 7,314
Finished goods 5,985 4,967
Work in progress 1,146 1,563
Cost of
inventories 12,912 13,844
Less allowance for
obsolescence (952 ) (900 )
Net inventories $ 11,960 $ 12,944</t>
  </si>
  <si>
    <t>Accounts and Contracts Receivables (Tables)</t>
  </si>
  <si>
    <t>Accounts and
contracts receivables consisted of the following (in
thousands):
As of
January 31,
2017 2016
Accounts
receivable $ 21,762 $ 27,691
Contracts
receivable 2,752 2,877
24,514 30,568
Less long-term
portion (4,968 ) (4,972 )
Current accounts and
contracts receivable 19,546 25,596
Less current portion of
allowance for doubtful accounts (3,716 ) (3,633 )
Current portion of accounts
and contracts receivable, net of allowance for doubtful
accounts $ 15,830 $ 21,963</t>
  </si>
  <si>
    <t>Seismic Equipment Lease Pool and Property and Equipment (Tables)</t>
  </si>
  <si>
    <t>Schedule of Seismic Equipment Lease Pool and Property and Equipment</t>
  </si>
  <si>
    <t>Seismic
equipment lease pool and property and equipment consisted of the
following (in thousands):
As of
January 31,
2017 2016
Recording
channels $ 126,081 $ 127,202
Other peripheral
equipment 92,920 103,721
Cost of seismic equipment
lease pool 219,001 230,923
Land and
buildings 3,379 3,375
Furniture and
fixtures 9,462 9,405
Autos and trucks 675 694
Cost of property and
equipment 13,516 13,474
Cost of seismic equipment
lease pool and property and equipment 232,517 244,397
Less accumulated
depreciation (188,679 ) (170,881 )
Net book value of seismic
equipment lease pool and property and equipment $ 43,838 $ 73,516</t>
  </si>
  <si>
    <t>Location of Seismic Equipment Lease Pool and Property and Equipment</t>
  </si>
  <si>
    <t>Location of
seismic equipment lease pool and property and equipment (in
thousands):
As of
January 31,
2017 2016
United States $ 16,510 $ 26,913
Europe 7,730 18,499
Canada 8,525 13,985
Latin America 2,317 3,074
Singapore 5,321 6,408
Australia 1,462 2,611
Russia 1,973 2,026
Net book value of seismic
equipment lease pool and property and equipment $ 43,838 $ 73,516</t>
  </si>
  <si>
    <t>Goodwill and Other Intangible Assets (Tables)</t>
  </si>
  <si>
    <t>Weighted January 31,
2017 January 31,
2016
Gross Accumulated Net Gross Accumulated Net
(in thousands) (in thousands)
Goodwill $ 3,997 $ 4,155
Proprietary
rights 5.9 $ 5,810 $ (3,003 ) 2,807 $ 5,959 $ (2,645 ) 3,314
Customer
relationships 4.8 4,679 (1,656 ) 3,023 4,633 (1,006 ) 3,627
Patents 5.9 1,608 (558 ) 1,050 1,592 (369 ) 1,223
Trade name 9.3 884 (27 ) 857 883 (17 ) 866
Customer backlog 0.0 20 (20 ) — 20 (2 ) 18
Developed
technology 8.9 1,430 (155 ) 1,275 1,430 (12 ) 1,418
Amortizable intangible
assets
$ 14,431 $ (5,419 ) $ 9,012 $ 14,517 $ (4,051 ) $ 10,466</t>
  </si>
  <si>
    <t>Future Estimated Amortization Expense Related to Amortizable Intangible Assets</t>
  </si>
  <si>
    <t>As of
January 31, 2017, future estimated amortization expense
related to amortizable intangible assets is estimated to be (in
thousands):
For fiscal years ending
January 31:
2018 $ 1,417
2019 1,417
2020 1,417
2021 1,273
2022 815
Thereafter 2,673
Total $ 9,012</t>
  </si>
  <si>
    <t>Long-Term Debt and Notes Payable (Tables)</t>
  </si>
  <si>
    <t>Long-term debt
and notes payable consisted of the following (in
thousands):
As of
January 31,
2017 2016
Revolving line of
credit $ 3,500 $ 14,400
Term credit
facility 2,800 6,000
Other equipment
notes 71 84
6,371 20,484
Less current
portion (6,371 ) (3,218 )
Long-term debt $ — $ 17,266</t>
  </si>
  <si>
    <t>Income Taxes (Tables)</t>
  </si>
  <si>
    <t>Reconciliation of Income Taxes by Jurisdiction</t>
  </si>
  <si>
    <t>Years Ended
January 31,
2017 2016 2015
(in
thousands)
Loss before income taxes is
attributable to the following jurisdictions:
Domestic $ (17,685 ) $ (11,900 ) $ (6,766 )
Foreign (13,654 ) (15,859 ) (3,420 )
Total $ (31,339 ) $ (27,759 ) $ (10,186 )
The components of income
tax expense (benefit) were as follows:
Current:
Domestic $ 34 $ (16 ) $ 387
Foreign 846 684 1,687
880 668 2,074
Deferred:
Domestic 40 10,762 (4,230 )
Foreign 894 (453 ) 1,162
934 10,309 (3,068 )
Income tax expense
(benefit) $ 1,814 $ 10,977 $ (994 )</t>
  </si>
  <si>
    <t>Reconciliation of Expected to Actual Income Tax Expense</t>
  </si>
  <si>
    <t>The following
is a reconciliation of expected to actual income tax
expense:
Years Ended
January 31,
2017 2016 2015
(in
thousands)
Federal income tax
(benefit) expense at 34% $ (10,655 ) $ (9,436 ) $ (3,463 )
Changes in tax
rates — (82 ) —
Permanent
differences 38 509 (224 )
Foreign effective tax rate
differential 1,979 1,609 540
Potential tax, penalties
and interest resulting from uncertain tax positions — (236 ) (172 )
Foreign withholding
taxes 671 717 920
Election to deduct foreign
taxes in prior years U.S. income tax returns — 2,610 —
Valuation allowance on
deferred tax assets 10,056 15,477 1,379
Other (275 ) (191 ) 26
$ 1,814 $ 10,977 $ (994 )</t>
  </si>
  <si>
    <t>Company's Deferred Taxes</t>
  </si>
  <si>
    <t>The components
of the Company’s deferred taxes consisted of the
following:
As of
January 31,
2017 2016
(in
thousands)
Deferred tax
assets:
Net operating
losses $ 17,666 $ 10,127
Tax credit carry
forwards 894 823
Stock option book
expense 2,259 2,716
Allowance for doubtful
accounts 2,098 2,121
Allowance for inventory
obsolescence 437 116
Accruals not yet deductible
for tax purposes 691 636
Fixed assets 1,266 299
Other 1,046 627
Gross deferred tax
assets 26,357 17,465
Valuation
allowance (26,357 ) (16,647 )
Deferred tax
assets — 818
Deferred tax
liabilities:
Intangible
assets (150 ) (215 )
Other (167 ) (17 )
Deferred tax
liabilities (317 ) (232 )
Unrecognized tax
benefits — —
Total deferred tax
(liabilities) assets, net (317 ) $ 586</t>
  </si>
  <si>
    <t>Unrecognized Tax Benefits Excluding Potential Penalties and Interest</t>
  </si>
  <si>
    <t>A
reconciliation of the beginning and ending amounts of unrecognized
tax benefits, excluding potential penalties and interest, is as
follows:
Years Ended
January 31,
2017 2016 2015
(in
thousands)
Unrecognized tax benefits
as of beginning of year $ — $ 92 $ 254
Increases as a result of
tax positions taken in prior years — — —
Increases as a result of
tax positions taken in current year — — —
Settlements — (44 ) (162 )
Lapse of statute of
limitations — (48 ) —
Unrecognized tax benefits
as of end of year $ — $ — $ 92</t>
  </si>
  <si>
    <t>Stock Option Plans (Tables)</t>
  </si>
  <si>
    <t>Schedule of Fair Value Option Award</t>
  </si>
  <si>
    <t>The assumptions
for the periods indicated are noted in the following
table.
Weighted
average Black-Scholes-Merton fair value
assumptions
Years Ended
January 31,
2017 2016 2015
Risk free interest
rate 1.34 - 1.55% 1.34 - 1.55% 1.63%
Expected life 4.87 - 6.87 yrs 4.87 - 6.87 yrs 4.70 - 6.70 yrs
Expected
volatility 50 - 52% 50 - 52% 47%
Expected dividend
yield 0.0% 0.0% 0.0%</t>
  </si>
  <si>
    <t>Summary of Company's Stock Option Activity</t>
  </si>
  <si>
    <t>The following
table presents a summary of the Company’s stock option
activity for the fiscal year ended January 31,
2017:
Number of (in thousands) Weighted Average Weighted Average Contractual (in
years) Aggregate Intrinsic (in thousands)
Outstanding,
January 31, 2016 1,958 $ 9.54 6.31 $ —
Granted — —
Exercised — —
Forfeited — —
Expired 177 12.23
Outstanding,
January 31, 2017 1,781 $ 9.27 5.90 $ 778
Exercisable at
January 31, 2017 1,314 $ 9.29 4.98 $ 283
Vested and expected to
vest at January 31, 2017 1,765 $ 8.01 5.91 $ 754</t>
  </si>
  <si>
    <t>Restricted Stock and Changes During Period</t>
  </si>
  <si>
    <t>Restricted
stock as of January 31, 2017 and changes during the fiscal
year ended January 31, 2017 were as follows:
Year Ended January 31, 2017
Number of Shares (in thousands) Weighted Average
Unvested, beginning of
period 32 $ 11.89
Granted — —
Vested (20 ) 13.03
Canceled — —
Unvested, end of
period 12 $ 9.97</t>
  </si>
  <si>
    <t>Segment Reporting (Tables)</t>
  </si>
  <si>
    <t>Reconciliation of Operating Income (Loss)</t>
  </si>
  <si>
    <t>A
reconciliation of operating income is as follows (in
thousands):
Years Ended
January 31,
2017 2016 2015
Equipment Manufacturing and
Sales $ (508 ) $ 279 $ 2,178
Equipment
Leasing (27,782 ) (23,454 ) (4,922 )
Corporate
Expenses (3,001 ) (3,702 ) (3,844 )
Reconciling
items:
Elimination of loss
(profit) from inter-company sales 1 117 (157 )
Consolidated operating
income $ (31,290 ) $ (26,760 ) $ (6,745 )</t>
  </si>
  <si>
    <t>Assets [Member]</t>
  </si>
  <si>
    <t>Financial Information by Business Segment</t>
  </si>
  <si>
    <t xml:space="preserve">Financial
information by business segment is set forth below net of any
allocations (in thousands):
As of January 31,
2017 As of January 31,
2016 As of January 31,
2015
Equipment and
Sales Equipment Leasing Consolidated Equipment and
Sales Equipment Leasing Consolidated Equipment and
Sales Equipment Leasing Consolidated
Fixed assets,
net $ 4,036 $ 39,926 $ 43,838 $ 4,278 $ 69,238 $ 73,516 $ 1,123 $ 98,964 $ 100,087
Intangible assets,
net 9,012 — 9,012 10,466 — 10,466 9,825 1,006 10,831
Goodwill 3,997 — 3,997 4,155 — 4,155 5,594 — 5,594
Total Assets 37,294 57,544 94,714 39,059 95,932 134,759 30,982 148,985 179,611 </t>
  </si>
  <si>
    <t>Revenue [Member]</t>
  </si>
  <si>
    <t xml:space="preserve">Year ended
January 31,
2017 2016 2015
Equipment Equipment Leasing Corporate Consolidated Equipment Equipment Leasing Corporate Consolidated Equipment Equipment Corporate Consolidated
Revenues $ 25,100 $ 15,941 — $ 40,999 $ 25,350 $ 26,665 $ — $ 51,819 $ 30,872 $ 52,836 $ — $ 83,146
Interest expense,
net (178 ) (465 ) — (643 ) (239 ) (486 ) — (725 ) (125 ) (548 ) — (673 )
Operating (loss)
income (508 ) (27,782 ) (3,001 ) (31,290 ) 279 (23,454 ) (3,702 ) (26,760 ) 2,178 (4,922 ) (3,844 ) (6,745 )
Capital
expenditures 263 20 — 283 226 2,283 — 2,509 4,026 15,874 — 19,900
Depreciation and
amortization expense 2,054 26,221 — 28,275 1,741 30,370 — 32,111 1,514 35,472 — 36,986 </t>
  </si>
  <si>
    <t>Quarterly Financial Data (Unaudited) (Tables)</t>
  </si>
  <si>
    <t>Schedule of Quarterly Financial Data (Unaudited)</t>
  </si>
  <si>
    <t>Fiscal Year April 30 July 31 October 31 January 31
Net revenues: 2017 $ 11,731 $ 8,663 $ 8,057 $ 12,548
2016 $ 17,142 $ 7,554 $ 15,681 $ 11,442
Gross profit
(loss): 2017 $ (366 ) $ (2,242 ) $ (2,137 ) $ (2,669 )
2016 $ 4,576 $ (2,609 ) $ 1,723 $ (1,021 )
Loss before income
taxes: 2017 $ (6,144 ) $ (9,091 ) $ (7,558 ) $ (8,546 )
2016 $ (392 ) $ (8,645 ) $ (6,559 ) $ (12,163 )
Incomes taxes
(benefit): 2017 $ 299 $ 435 $ (228 ) $ 1,308
2016 $ (155 ) $ (2,797 ) $ (746 ) $ 14,675
Net loss: 2017 $ (6,443 ) $ (9,526 ) $ (7,330 ) $ (9,854 )
2016 $ (237 ) $ (5,848 ) $ (5,813 ) $ (26,838 )
Loss per common share
– basic: 2017 $ (0.53 ) $ (0.80 ) $ (0.62 ) $ (0.83 )
2016 $ (0.02 ) $ (0.49 ) $ (0.48 ) $ (2.23 )
Income per common share
– diluted: 2017 $ (0.53 ) $ (0.80 ) $ (0.62 ) $ (0.83 )
2016 $ (0.02 ) $ (0.49 ) $ (0.48 ) $ (2.23 )</t>
  </si>
  <si>
    <t>Leases (Tables)</t>
  </si>
  <si>
    <t>Aggregate Minimum Lease Payments for Non-Cancelable Operating Leases</t>
  </si>
  <si>
    <t xml:space="preserve">Aggregate
minimum lease payments for non-cancelable
For fiscal years ending January 31:
2018 $ 1,446
2019 607
2020 248
2021 46
2022 26 </t>
  </si>
  <si>
    <t>Sales and Major Customers (Tables)</t>
  </si>
  <si>
    <t>Summary of Company's Revenues from Customers by Geographic Region, Outside the U.S.</t>
  </si>
  <si>
    <t>A summary of
the Company’s revenues from customers by geographic region,
outside the U.S., is as follows (in thousands):
Years Ended
January 31,
2017 2016 2015
UK/Europe $ 14,577 $ 16,437 $ 17,427
Canada 1,891 1,354 7,376
Latin America 2,983 3,283 12,706
Asia/South
Pacific 10,348 16,623 18,407
Eurasia 3,120 3,659 5,853
Other 1,828 3,147 8,822
Total $ 34,747 $ 44,503 $ 70,591</t>
  </si>
  <si>
    <t>Organization and Summary of Significant Accounting Policies - Additional Information (Detail)</t>
  </si>
  <si>
    <t>Jan. 31, 2017USD ($)</t>
  </si>
  <si>
    <t>Partnership Organization And Basis Of Presentation [Line Items]</t>
  </si>
  <si>
    <t>Services pursuant to contracts term</t>
  </si>
  <si>
    <t>12 months</t>
  </si>
  <si>
    <t>Support services term</t>
  </si>
  <si>
    <t>Additional charges</t>
  </si>
  <si>
    <t>Salvage value assigned to property and equipment</t>
  </si>
  <si>
    <t>Customers warranty against defects</t>
  </si>
  <si>
    <t>3 months</t>
  </si>
  <si>
    <t>Customer Relationships [Member]</t>
  </si>
  <si>
    <t>Intangible Assets Amortization Period</t>
  </si>
  <si>
    <t>8 years</t>
  </si>
  <si>
    <t>Building [Member]</t>
  </si>
  <si>
    <t>Estimated useful lives</t>
  </si>
  <si>
    <t>30 years</t>
  </si>
  <si>
    <t>Property Improvements [Member]</t>
  </si>
  <si>
    <t>10 years</t>
  </si>
  <si>
    <t>Maximum [Member]</t>
  </si>
  <si>
    <t>Lease period</t>
  </si>
  <si>
    <t>1 year</t>
  </si>
  <si>
    <t>Contracts receivable term</t>
  </si>
  <si>
    <t>2 years</t>
  </si>
  <si>
    <t>Liquid investments maturity period</t>
  </si>
  <si>
    <t>Short-term investments maturity period</t>
  </si>
  <si>
    <t>7 years</t>
  </si>
  <si>
    <t>Maximum [Member] | Proprietary Rights Developed Technology and Amortizable Trade Names [Member]</t>
  </si>
  <si>
    <t>15 years</t>
  </si>
  <si>
    <t>Maximum [Member] | Patents [Member]</t>
  </si>
  <si>
    <t>9 years</t>
  </si>
  <si>
    <t>Maximum [Member] | Recording Channels [Member]</t>
  </si>
  <si>
    <t>Maximum [Member] | Other Peripheral Equipment [Member]</t>
  </si>
  <si>
    <t>Minimum [Member]</t>
  </si>
  <si>
    <t>3 years</t>
  </si>
  <si>
    <t>Minimum [Member] | Proprietary Rights Developed Technology and Amortizable Trade Names [Member]</t>
  </si>
  <si>
    <t>Minimum [Member] | Patents [Member]</t>
  </si>
  <si>
    <t>Minimum [Member] | Recording Channels [Member]</t>
  </si>
  <si>
    <t>5 years</t>
  </si>
  <si>
    <t>Minimum [Member] | Other Peripheral Equipment [Member]</t>
  </si>
  <si>
    <t>Organization and Summary of Significant Accounting Policies - Restricted Stock and Options Outstanding Used in Per Share Calculations (Detail) - shares shares in Thousands</t>
  </si>
  <si>
    <t>Earnings Per Share [Abstract]</t>
  </si>
  <si>
    <t>Stock options</t>
  </si>
  <si>
    <t>Restricted stock</t>
  </si>
  <si>
    <t>Total dilutive shares</t>
  </si>
  <si>
    <t>Acquisition - Additional Information (Detail)</t>
  </si>
  <si>
    <t>May 31, 2014USD ($)Product_Lines</t>
  </si>
  <si>
    <t>Jan. 31, 2016USD ($)</t>
  </si>
  <si>
    <t>Dec. 31, 2015USD ($)</t>
  </si>
  <si>
    <t>Oct. 31, 2016USD ($)</t>
  </si>
  <si>
    <t>Jul. 31, 2016USD ($)</t>
  </si>
  <si>
    <t>Apr. 30, 2016USD ($)</t>
  </si>
  <si>
    <t>Oct. 31, 2015USD ($)</t>
  </si>
  <si>
    <t>Jul. 31, 2015USD ($)</t>
  </si>
  <si>
    <t>Apr. 30, 2015USD ($)</t>
  </si>
  <si>
    <t>Jan. 31, 2015USD ($)</t>
  </si>
  <si>
    <t>Business Acquisition [Line Items]</t>
  </si>
  <si>
    <t>Business acquisition, cash paid</t>
  </si>
  <si>
    <t>Revenue</t>
  </si>
  <si>
    <t>Net income</t>
  </si>
  <si>
    <t>Other Intangible Assets [Member]</t>
  </si>
  <si>
    <t>Weighted Average Remaining Life</t>
  </si>
  <si>
    <t>9 years 6 months</t>
  </si>
  <si>
    <t>4 years 9 months 18 days</t>
  </si>
  <si>
    <t>Patents [Member]</t>
  </si>
  <si>
    <t>5 years 10 months 24 days</t>
  </si>
  <si>
    <t>Trade Name [Member]</t>
  </si>
  <si>
    <t>Intangible assets amount</t>
  </si>
  <si>
    <t>Equipment Manufacturing and Sales [Member]</t>
  </si>
  <si>
    <t>Klein Associates Inc. [Member]</t>
  </si>
  <si>
    <t>Klein Associates Inc. [Member] | Equipment Manufacturing and Sales [Member]</t>
  </si>
  <si>
    <t>Seamap Singapore [Member] | ION Geophysical Corporation [Member]</t>
  </si>
  <si>
    <t>Business acquisition, credit</t>
  </si>
  <si>
    <t>Number of product lines | Product_Lines</t>
  </si>
  <si>
    <t>Business acquisition, fair value consideration</t>
  </si>
  <si>
    <t>Seamap Singapore [Member] | ION Geophysical Corporation [Member] | Furniture and Fixtures [Member]</t>
  </si>
  <si>
    <t>Seamap Singapore [Member] | ION Geophysical Corporation [Member] | Amortizable Intangible Assets [Member]</t>
  </si>
  <si>
    <t>Seamap Singapore [Member] | ION Geophysical Corporation [Member] | Amortizable Intangible Assets [Member] | Customer Relationships [Member]</t>
  </si>
  <si>
    <t>Seamap Singapore [Member] | ION Geophysical Corporation [Member] | Amortizable Intangible Assets [Member] | Property Rights [Member]</t>
  </si>
  <si>
    <t>Seamap Singapore [Member] | ION Geophysical Corporation [Member] | Amortizable Intangible Assets [Member] | Patents [Member]</t>
  </si>
  <si>
    <t>Seamap Singapore [Member] | ION Geophysical Corporation [Member] | Inventory [Member]</t>
  </si>
  <si>
    <t>Seamap Singapore [Member] | ION Geophysical Corporation [Member] | Goodwill [Member]</t>
  </si>
  <si>
    <t>Acquisition - Summary of Amounts Recognized for Assets Acquired and Liabilities Assumed (Detail) - USD ($) $ in Thousands</t>
  </si>
  <si>
    <t>Dec. 31, 2015</t>
  </si>
  <si>
    <t>Working capital</t>
  </si>
  <si>
    <t>Property, plant and equipment</t>
  </si>
  <si>
    <t>Intangible assets</t>
  </si>
  <si>
    <t>Acquisition - Pro Forma Results of Operations (Detail) - Klein Associates Inc. [Member] - USD ($) $ / shares in Units, $ in Thousands</t>
  </si>
  <si>
    <t>Business Acquisitions Pro Forma Information [Line Items]</t>
  </si>
  <si>
    <t>Revenues</t>
  </si>
  <si>
    <t>Supplemental Statements of Cash Flows Information - Supplemental Disclosures of Cash Flows Information (Detail) - USD ($) $ in Thousands</t>
  </si>
  <si>
    <t>Interest paid</t>
  </si>
  <si>
    <t>Income taxes paid, net</t>
  </si>
  <si>
    <t>Seismic equipment purchases included in accounts payable at year-end</t>
  </si>
  <si>
    <t>Inventories - Schedule of Inventories (Detail) - USD ($) $ in Thousands</t>
  </si>
  <si>
    <t>Inventory, Net [Abstract]</t>
  </si>
  <si>
    <t>Raw materials</t>
  </si>
  <si>
    <t>Finished goods</t>
  </si>
  <si>
    <t>Work in progress</t>
  </si>
  <si>
    <t>Cost of inventories</t>
  </si>
  <si>
    <t>Less allowance for obsolescence</t>
  </si>
  <si>
    <t>Net inventories</t>
  </si>
  <si>
    <t>Inventories - Additional Information (Detail) $ in Millions</t>
  </si>
  <si>
    <t>Balance Sheet [Line Items]</t>
  </si>
  <si>
    <t>Inventory acquired</t>
  </si>
  <si>
    <t>Accounts and Contracts Receivables - Accounts and Contracts Receivables (Detail) - USD ($) $ in Thousands</t>
  </si>
  <si>
    <t>Accounts Receivable, Net, Current [Abstract]</t>
  </si>
  <si>
    <t>Accounts receivable</t>
  </si>
  <si>
    <t>Contracts receivable</t>
  </si>
  <si>
    <t>Accounts and contracts receivable</t>
  </si>
  <si>
    <t>Less long-term portion</t>
  </si>
  <si>
    <t>Current accounts and contracts receivable</t>
  </si>
  <si>
    <t>Less current portion of allowance for doubtful accounts</t>
  </si>
  <si>
    <t>Current portion of accounts and contracts receivable, net of allowance for doubtful accounts</t>
  </si>
  <si>
    <t>Accounts and Contracts Receivables - Additional Information (Detail) $ in Thousands</t>
  </si>
  <si>
    <t>Jan. 31, 2017USD ($)Customer</t>
  </si>
  <si>
    <t>Jan. 31, 2016USD ($)Customer</t>
  </si>
  <si>
    <t>Certain Loans Acquired in Transfer Not Accounted for as Debt Securities Acquired During Period [Line Items]</t>
  </si>
  <si>
    <t>Contracts receivable | $</t>
  </si>
  <si>
    <t>Number of customers due</t>
  </si>
  <si>
    <t>Contracts receivable, interest rate</t>
  </si>
  <si>
    <t>2.20%</t>
  </si>
  <si>
    <t>2.40%</t>
  </si>
  <si>
    <t>Number of customers entered into structured payment arrangements</t>
  </si>
  <si>
    <t>Long-term accounts receivable with two customers | $</t>
  </si>
  <si>
    <t>Number of customers with long-term accounts receivable</t>
  </si>
  <si>
    <t>Long-term contracts receivable with two customers | $</t>
  </si>
  <si>
    <t>Number of customers with long-term contracts receivable</t>
  </si>
  <si>
    <t>Contracts receivable repayment term</t>
  </si>
  <si>
    <t>1 month</t>
  </si>
  <si>
    <t>40 months</t>
  </si>
  <si>
    <t>Seismic Equipment Lease Pool and Property and Equipment - Schedule of Seismic Equipment Lease Pool and Property and Equipment (Detail) - USD ($) $ in Thousands</t>
  </si>
  <si>
    <t>Property, Plant and Equipment [Line Items]</t>
  </si>
  <si>
    <t>Cost of property and equipment</t>
  </si>
  <si>
    <t>Cost of seismic equipment lease pool and property and equipment</t>
  </si>
  <si>
    <t>Less accumulated depreciation</t>
  </si>
  <si>
    <t>Recording Channels [Member]</t>
  </si>
  <si>
    <t>Other Peripheral Equipment [Member]</t>
  </si>
  <si>
    <t>Seismic Equipment Lease Pool [Member]</t>
  </si>
  <si>
    <t>Land and Buildings [Member]</t>
  </si>
  <si>
    <t>Furniture and Fixtures [Member]</t>
  </si>
  <si>
    <t>Autos and Trucks [Member]</t>
  </si>
  <si>
    <t>Seismic Equipment Lease Pool and Property and Equipment - Additional Information (Detail)</t>
  </si>
  <si>
    <t>Property Plant And Equipment Capitalized Interest Costs [Abstract]</t>
  </si>
  <si>
    <t>Impairment charges related to long-lived assets</t>
  </si>
  <si>
    <t>Seismic Equipment Lease Pool and Property and Equipment - Location of Seismic Equipment Lease Pool and Property and Equipment (Detail) - USD ($) $ in Thousands</t>
  </si>
  <si>
    <t>Geographic Information For Property Plant And Equipment [Line Items]</t>
  </si>
  <si>
    <t>United States [Member]</t>
  </si>
  <si>
    <t>Canada [Member]</t>
  </si>
  <si>
    <t>Latin America [Member]</t>
  </si>
  <si>
    <t>Australia [Member]</t>
  </si>
  <si>
    <t>Russia [Member]</t>
  </si>
  <si>
    <t>Singapore [Member]</t>
  </si>
  <si>
    <t>Europe [Member]</t>
  </si>
  <si>
    <t>Goodwill and Other Intangible Assets - Goodwill and Other Intangible Assets (Detail) - USD ($) $ in Thousands</t>
  </si>
  <si>
    <t>Finite-Lived Intangible Assets [Line Items]</t>
  </si>
  <si>
    <t>Gross Carrying Amount</t>
  </si>
  <si>
    <t>Accumulated Amortization</t>
  </si>
  <si>
    <t>Net Carrying Amount</t>
  </si>
  <si>
    <t>Proprietary Rights [Member]</t>
  </si>
  <si>
    <t>9 years 3 months 18 days</t>
  </si>
  <si>
    <t>Customer Backlog [Member]</t>
  </si>
  <si>
    <t>0 years</t>
  </si>
  <si>
    <t>Developed Technology [Member]</t>
  </si>
  <si>
    <t>8 years 10 months 24 days</t>
  </si>
  <si>
    <t>Goodwill and Other Intangible Assets - Additional Information (Detail) - USD ($) $ in Thousands</t>
  </si>
  <si>
    <t>Aggregate amortization expense</t>
  </si>
  <si>
    <t>Other intangible assets</t>
  </si>
  <si>
    <t>Goodwill and Other Intangible Assets - Future Estimated Amortization Expense Related to Amortizable Intangible Assets (Detail) - USD ($) $ in Thousands</t>
  </si>
  <si>
    <t>Finite-Lived Intangible Assets, Net, Amortization Expense, Fiscal Year Maturity [Abstract]</t>
  </si>
  <si>
    <t>Thereafter</t>
  </si>
  <si>
    <t>Long-Term Debt and Notes Payable - Long-Term Debt and Notes Payable (Detail) - USD ($) $ in Thousands</t>
  </si>
  <si>
    <t>Debt Instrument [Line Items]</t>
  </si>
  <si>
    <t>Debt</t>
  </si>
  <si>
    <t>Less current portion</t>
  </si>
  <si>
    <t>Long-term debt</t>
  </si>
  <si>
    <t>Revolving Credit Facility [Member]</t>
  </si>
  <si>
    <t>Term Credit Facility [Member]</t>
  </si>
  <si>
    <t>Other Equipment Notes [Member]</t>
  </si>
  <si>
    <t>Long-Term Debt and Notes Payable - Additional Information (Detail)</t>
  </si>
  <si>
    <t>Aug. 02, 2013USD ($)</t>
  </si>
  <si>
    <t>Jan. 31, 2017SGD</t>
  </si>
  <si>
    <t>Aug. 22, 2014USD ($)</t>
  </si>
  <si>
    <t>Line of Credit Facility [Line Items]</t>
  </si>
  <si>
    <t>Line of credit agreement collateralized by percentage of own capital stock</t>
  </si>
  <si>
    <t>65.00%</t>
  </si>
  <si>
    <t>London Interbank Offered Rate (LIBOR) [Member]</t>
  </si>
  <si>
    <t>Interest rate of borrowings</t>
  </si>
  <si>
    <t>2.75%</t>
  </si>
  <si>
    <t>Credit Agreement [Member]</t>
  </si>
  <si>
    <t>Borrowings under the revolving credit facility</t>
  </si>
  <si>
    <t>Revolving credit facility expiration period</t>
  </si>
  <si>
    <t>Remaining borrowings under the revolving credit facility</t>
  </si>
  <si>
    <t>Credit Agreement [Member] | Base Rate [Member]</t>
  </si>
  <si>
    <t>Credit Agreement basis points</t>
  </si>
  <si>
    <t>2.50%</t>
  </si>
  <si>
    <t>Credit Agreement [Member] | Eurodollar [Member]</t>
  </si>
  <si>
    <t>3.50%</t>
  </si>
  <si>
    <t>Credit Agreement [Member] | Minimum [Member]</t>
  </si>
  <si>
    <t>Commitment fee on the unused portion of the Credit Agreement</t>
  </si>
  <si>
    <t>0.375%</t>
  </si>
  <si>
    <t>Fixed charge coverage ratio</t>
  </si>
  <si>
    <t>1.25%</t>
  </si>
  <si>
    <t>Adjusted EBITDA</t>
  </si>
  <si>
    <t>Capital expenditures to adjusted EBITDA</t>
  </si>
  <si>
    <t>Credit Agreement [Member] | Maximum [Member]</t>
  </si>
  <si>
    <t>0.50%</t>
  </si>
  <si>
    <t>Available borrowings under the revolving credit facility to secure letters of credit</t>
  </si>
  <si>
    <t>Leverage Ratio</t>
  </si>
  <si>
    <t>Additional indebtedness</t>
  </si>
  <si>
    <t>Seamap Credit Facility [Member]</t>
  </si>
  <si>
    <t>Minimum shareholder's equity | SGD</t>
  </si>
  <si>
    <t>Seamap Credit Facility [Member] | Minimum [Member]</t>
  </si>
  <si>
    <t>Minimum ratio of debt to EBITDA</t>
  </si>
  <si>
    <t>125.00%</t>
  </si>
  <si>
    <t>Term Loan [Member]</t>
  </si>
  <si>
    <t>Carrying value of debt</t>
  </si>
  <si>
    <t>Frequency of periodic payments</t>
  </si>
  <si>
    <t>The term loan portion of the Seamap Credit Facility provided for eleven  quarterly principal payments of $800,000 and a final payment of the remaining  $1.2 million on or before August 22, 2017.</t>
  </si>
  <si>
    <t>Maturity period</t>
  </si>
  <si>
    <t>Aug. 22,
		2017</t>
  </si>
  <si>
    <t>Principal payment of term loan portion</t>
  </si>
  <si>
    <t>Final payment of term portion</t>
  </si>
  <si>
    <t>Term Loan [Member] | London Interbank Offered Rate (LIBOR) [Member]</t>
  </si>
  <si>
    <t>Term Loan [Member] | Seamap Singapore [Member]</t>
  </si>
  <si>
    <t>Term Loan [Member] | Minimum [Member] | Seamap Singapore [Member]</t>
  </si>
  <si>
    <t>Borrowing period</t>
  </si>
  <si>
    <t>Term Loan [Member] | Maximum [Member] | Seamap Singapore [Member]</t>
  </si>
  <si>
    <t>Singapore Credit Facility Bankers Guarantees [Member]</t>
  </si>
  <si>
    <t>Third Amendment [Member]</t>
  </si>
  <si>
    <t>Maturity of the credit agreement</t>
  </si>
  <si>
    <t>Aug. 31,
		2017</t>
  </si>
  <si>
    <t>Revolving Credit Facility [Member] | Term Loan [Member]</t>
  </si>
  <si>
    <t>Seamap Credit Facility [Member] | Credit Agreement [Member]</t>
  </si>
  <si>
    <t>Average borrowings under the revolving credit facility</t>
  </si>
  <si>
    <t>Shareholders' Equity - Additional Information (Detail) - $ / shares</t>
  </si>
  <si>
    <t>Apr. 30, 2013</t>
  </si>
  <si>
    <t>Statement Of Shareholders Equity [Line Items]</t>
  </si>
  <si>
    <t>Number of shares authorized to repurchase</t>
  </si>
  <si>
    <t>Number of shares of common stock repurchased</t>
  </si>
  <si>
    <t>Average price of shares repurchased</t>
  </si>
  <si>
    <t>Shares surrendered in exchange for payment of taxes</t>
  </si>
  <si>
    <t>Average fair value of shares</t>
  </si>
  <si>
    <t>Series A Preferred Stock [Member]</t>
  </si>
  <si>
    <t>Preferred stock, dividend rate</t>
  </si>
  <si>
    <t>9.00%</t>
  </si>
  <si>
    <t>Preferred stock, liquidation preference per share</t>
  </si>
  <si>
    <t>Preferred stock, redemption price per share</t>
  </si>
  <si>
    <t>Preferred stock, redemption period</t>
  </si>
  <si>
    <t>120 days</t>
  </si>
  <si>
    <t>Period of time for listing</t>
  </si>
  <si>
    <t>180 days</t>
  </si>
  <si>
    <t>Related Party Transaction - Additional Information (Detail) - USD ($)</t>
  </si>
  <si>
    <t>Oct. 07, 2016</t>
  </si>
  <si>
    <t>Jun. 08, 2016</t>
  </si>
  <si>
    <t>Related Party Transaction [Line Items]</t>
  </si>
  <si>
    <t>Stock issued during period</t>
  </si>
  <si>
    <t>Maximum number of preferred stock to be issued</t>
  </si>
  <si>
    <t>Net proceeds from preferred stock</t>
  </si>
  <si>
    <t>Series A Preferred Stock [Member] | Ladenburg Thalmann &amp; Co. Inc. [Member]</t>
  </si>
  <si>
    <t>Underwriting discounts, commissions and fees</t>
  </si>
  <si>
    <t>Percentage of structuring fee received</t>
  </si>
  <si>
    <t>Structuring fee to underwriter</t>
  </si>
  <si>
    <t>Percentage of compensation fees to be paid</t>
  </si>
  <si>
    <t>2.00%</t>
  </si>
  <si>
    <t>Gross proceeds from preferred stock</t>
  </si>
  <si>
    <t>Equity distribution compensation expenses</t>
  </si>
  <si>
    <t>Series A Preferred Stock [Member] | Non-Executive Chairman [Member]</t>
  </si>
  <si>
    <t>Income Taxes - Reconciliation of Income Taxes by Jurisdiction (Detail) - USD ($) $ in Thousands</t>
  </si>
  <si>
    <t>3 Months Ended</t>
  </si>
  <si>
    <t>Oct. 31, 2016</t>
  </si>
  <si>
    <t>Apr. 30, 2016</t>
  </si>
  <si>
    <t>Oct. 31, 2015</t>
  </si>
  <si>
    <t>Jul. 31, 2015</t>
  </si>
  <si>
    <t>Apr. 30, 2015</t>
  </si>
  <si>
    <t>Loss before income taxes is attributable to the following jurisdictions:</t>
  </si>
  <si>
    <t>Domestic</t>
  </si>
  <si>
    <t>Foreign</t>
  </si>
  <si>
    <t>Current:</t>
  </si>
  <si>
    <t>Deferred:</t>
  </si>
  <si>
    <t>Income tax expense (benefit)</t>
  </si>
  <si>
    <t>Income Taxes - Reconciliation of Expected to Actual Income Tax Expense (Detail) - USD ($) $ in Thousands</t>
  </si>
  <si>
    <t>Reconciliation of expected to actual income tax expense</t>
  </si>
  <si>
    <t>Federal income tax (benefit) expense at 34%</t>
  </si>
  <si>
    <t>Changes in tax rates</t>
  </si>
  <si>
    <t>Permanent differences</t>
  </si>
  <si>
    <t>Foreign effective tax rate differential</t>
  </si>
  <si>
    <t>Potential tax, penalties and interest resulting from uncertain tax positions</t>
  </si>
  <si>
    <t>Foreign withholding taxes</t>
  </si>
  <si>
    <t>Election to deduct foreign taxes in prior years U.S. income tax returns</t>
  </si>
  <si>
    <t>Valuation allowance on deferred tax assets</t>
  </si>
  <si>
    <t>Other</t>
  </si>
  <si>
    <t>Income Taxes - Reconciliation of Expected to Actual Income Tax Expense (Parenthetical) (Detail)</t>
  </si>
  <si>
    <t>Federal income tax expense</t>
  </si>
  <si>
    <t>34.00%</t>
  </si>
  <si>
    <t>Income Taxes - Company's Deferred Taxes (Detail) - USD ($) $ in Thousands</t>
  </si>
  <si>
    <t>Deferred tax assets:</t>
  </si>
  <si>
    <t>Net operating losses</t>
  </si>
  <si>
    <t>Tax credit carry forwards</t>
  </si>
  <si>
    <t>Stock option book expense</t>
  </si>
  <si>
    <t>Allowance for doubtful accounts</t>
  </si>
  <si>
    <t>Allowance for inventory obsolescence</t>
  </si>
  <si>
    <t>Accruals not yet deductible for tax purposes</t>
  </si>
  <si>
    <t>Fixed assets</t>
  </si>
  <si>
    <t>Gross deferred tax assets</t>
  </si>
  <si>
    <t>Valuation allowance</t>
  </si>
  <si>
    <t>Deferred tax assets</t>
  </si>
  <si>
    <t>Deferred tax liabilities:</t>
  </si>
  <si>
    <t>Deferred tax liabilities</t>
  </si>
  <si>
    <t>Unrecognized tax benefits</t>
  </si>
  <si>
    <t>Total deferred tax assets, net</t>
  </si>
  <si>
    <t>Total deferred tax liabilities, net</t>
  </si>
  <si>
    <t>Income Taxes - Additional Information (Detail) - USD ($)</t>
  </si>
  <si>
    <t>Recognized deferred tax liability related to undistributed earnings</t>
  </si>
  <si>
    <t>Valuation allowance, deferred tax assets</t>
  </si>
  <si>
    <t>Tax credit carry forwards expiration year</t>
  </si>
  <si>
    <t>Unrecognized Tax Benefit</t>
  </si>
  <si>
    <t>Accrued interest and penalties</t>
  </si>
  <si>
    <t>Potential penalties and interest</t>
  </si>
  <si>
    <t>Income Taxes - Unrecognized Tax Benefits Excluding Potential Penalties and Interest (Detail) - USD ($) $ in Thousands</t>
  </si>
  <si>
    <t>Unrecognized tax benefits as of beginning of year</t>
  </si>
  <si>
    <t>Increases as a result of tax positions taken in prior years</t>
  </si>
  <si>
    <t>Increases as a result of tax positions taken in current year</t>
  </si>
  <si>
    <t>Settlements</t>
  </si>
  <si>
    <t>Lapse of statute of limitations</t>
  </si>
  <si>
    <t>Unrecognized tax benefits as of end of year</t>
  </si>
  <si>
    <t>Commitments and Contingencies - Additional Information (Detail)</t>
  </si>
  <si>
    <t>Purchase orders outstanding</t>
  </si>
  <si>
    <t>Purchase orders to be fulfilled</t>
  </si>
  <si>
    <t>Customs and performance guarantees</t>
  </si>
  <si>
    <t>Stock Option Plans - Additional Information (Detail) - USD ($)</t>
  </si>
  <si>
    <t>Stock Based Compensation [Line Items]</t>
  </si>
  <si>
    <t>Compensation expense related to stock-based awards granted</t>
  </si>
  <si>
    <t>Weighted average grant-date fair value of options granted</t>
  </si>
  <si>
    <t>Number of options granted</t>
  </si>
  <si>
    <t>Associated excess tax (benefits) losses</t>
  </si>
  <si>
    <t>Intrinsic value of options exercised</t>
  </si>
  <si>
    <t>Fair value of options vested</t>
  </si>
  <si>
    <t>Options vested</t>
  </si>
  <si>
    <t>Number of options exercised</t>
  </si>
  <si>
    <t>Total unrecognized compensation expense related to unvested stock options</t>
  </si>
  <si>
    <t>Expense expected to be recognized over weighted average period</t>
  </si>
  <si>
    <t>1 year 1 month 6 days</t>
  </si>
  <si>
    <t>Restricted Stock [Member]</t>
  </si>
  <si>
    <t>7 months 6 days</t>
  </si>
  <si>
    <t>Total unrecognized compensation expense related to unvested restricted stock awards</t>
  </si>
  <si>
    <t>2006 Plan [Member]</t>
  </si>
  <si>
    <t>Vesting period of stock options granted and outstanding</t>
  </si>
  <si>
    <t>Contractual term of stock options granted and outstanding</t>
  </si>
  <si>
    <t>Shares available for grant</t>
  </si>
  <si>
    <t>1994 Plan [Member]</t>
  </si>
  <si>
    <t>1998 Plan [Member]</t>
  </si>
  <si>
    <t>2000 Plan [Member]</t>
  </si>
  <si>
    <t>Director Plan [Member]</t>
  </si>
  <si>
    <t>Stock Option Plans - Schedule of Fair Value Option Award (Detail)</t>
  </si>
  <si>
    <t>Share-based Compensation Arrangement by Share-based Payment Award [Line Items]</t>
  </si>
  <si>
    <t>Risk free interest rate, minimum</t>
  </si>
  <si>
    <t>1.34%</t>
  </si>
  <si>
    <t>Risk free interest rate</t>
  </si>
  <si>
    <t>1.63%</t>
  </si>
  <si>
    <t>Risk free interest rate, maximum</t>
  </si>
  <si>
    <t>1.55%</t>
  </si>
  <si>
    <t>Expected volatility, minimum</t>
  </si>
  <si>
    <t>50.00%</t>
  </si>
  <si>
    <t>Expected volatility</t>
  </si>
  <si>
    <t>47.00%</t>
  </si>
  <si>
    <t>Expected volatility, maximum</t>
  </si>
  <si>
    <t>52.00%</t>
  </si>
  <si>
    <t>Expected dividend yield</t>
  </si>
  <si>
    <t>0.00%</t>
  </si>
  <si>
    <t>Expected life</t>
  </si>
  <si>
    <t>4 years 10 months 13 days</t>
  </si>
  <si>
    <t>4 years 8 months 12 days</t>
  </si>
  <si>
    <t>6 years 10 months 13 days</t>
  </si>
  <si>
    <t>6 years 8 months 12 days</t>
  </si>
  <si>
    <t>Stock Option Plans - Summary of Company's Stock Option Activity (Detail) - USD ($) $ / shares in Units, $ in Thousands</t>
  </si>
  <si>
    <t>Outstanding, beginning shares</t>
  </si>
  <si>
    <t>Granted, shares</t>
  </si>
  <si>
    <t>Exercised, shares</t>
  </si>
  <si>
    <t>Forfeited, shares</t>
  </si>
  <si>
    <t>Expired, shares</t>
  </si>
  <si>
    <t>Outstanding, ending shares</t>
  </si>
  <si>
    <t>Exercisable, shares</t>
  </si>
  <si>
    <t>Vested and expected to vest, shares</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Exercisable</t>
  </si>
  <si>
    <t>Weighted Average Exercise Price, Vested and expected to vest</t>
  </si>
  <si>
    <t>Weighted Average Remaining Contractual Term, outstanding</t>
  </si>
  <si>
    <t>6 years 3 months 22 days</t>
  </si>
  <si>
    <t>Weighted Average Remaining Contractual Term, exercisable</t>
  </si>
  <si>
    <t>4 years 11 months 23 days</t>
  </si>
  <si>
    <t>Weighted Average Remaining Contractual Term, Vested and expected to vest</t>
  </si>
  <si>
    <t>5 years 10 months 28 days</t>
  </si>
  <si>
    <t>Aggregate Intrinsic Value, Outstanding</t>
  </si>
  <si>
    <t>Aggregate Intrinsic Value, Exercisable</t>
  </si>
  <si>
    <t>Aggregate Intrinsic Value, Vested and expected to vest</t>
  </si>
  <si>
    <t>Stock Option Plans - Restricted Stock and Changes During Period (Detail) - Restricted Stock [Member] shares in Thousands</t>
  </si>
  <si>
    <t>Jan. 31, 2017$ / sharesshares</t>
  </si>
  <si>
    <t>Number of Shares, Unvested, beginning of period | shares</t>
  </si>
  <si>
    <t>Number of Shares, Granted | shares</t>
  </si>
  <si>
    <t>Number of Shares, Vested | shares</t>
  </si>
  <si>
    <t>Number of Shares, Canceled | shares</t>
  </si>
  <si>
    <t>Number of Shares, Unvested, end of period | shares</t>
  </si>
  <si>
    <t>Weighted Average Grant Date Fair Value, Unvested, beginning of period | $ / shares</t>
  </si>
  <si>
    <t>Weighted Average Grant Date Fair Value, Granted | $ / shares</t>
  </si>
  <si>
    <t>Weighted Average Grant Date Fair Value, Vested | $ / shares</t>
  </si>
  <si>
    <t>Weighted Average Grant Date Fair Value, Canceled | $ / shares</t>
  </si>
  <si>
    <t>Weighted Average Grant Date Fair Value, Unvested, end of period | $ / shares</t>
  </si>
  <si>
    <t>Segment Reporting - Financial Information by Business Segment (Assets) (Detail) - USD ($) $ in Thousands</t>
  </si>
  <si>
    <t>Segment Reporting Information [Line Items]</t>
  </si>
  <si>
    <t>Fixed assets, net</t>
  </si>
  <si>
    <t>Total Assets</t>
  </si>
  <si>
    <t>Equipment Leasing [Member]</t>
  </si>
  <si>
    <t>Segment Reporting - Financial Information by Business Segment (Revenues) (Detail) - USD ($) $ in Thousands</t>
  </si>
  <si>
    <t>Interest expense, net</t>
  </si>
  <si>
    <t>Operating (loss) income</t>
  </si>
  <si>
    <t>Capital expenditures</t>
  </si>
  <si>
    <t>Depreciation and amortization expense</t>
  </si>
  <si>
    <t>Corporate Expenses [Member]</t>
  </si>
  <si>
    <t>Segment Reporting - Additional Information (Detail) - USD ($)</t>
  </si>
  <si>
    <t>Schedule Of Sales Revenue By Business Segment [Line Items]</t>
  </si>
  <si>
    <t>Reduction in capital expenditures and fixed assets</t>
  </si>
  <si>
    <t>Eliminations [Member]</t>
  </si>
  <si>
    <t>Segment Reporting - Reconciliation of Operating Income (Loss) (Detail) - USD ($) $ in Thousands</t>
  </si>
  <si>
    <t>Consolidated operating income</t>
  </si>
  <si>
    <t>Operating Segments [Member] | Equipment Leasing [Member]</t>
  </si>
  <si>
    <t>Operating Segments [Member] | Equipment Manufacturing and Sales [Member]</t>
  </si>
  <si>
    <t>Quarterly Financial Data (Unaudited) - Schedule of Quarterly Financial Data (Unaudited) (Detail) - USD ($) $ / shares in Units, $ in Thousands</t>
  </si>
  <si>
    <t>Net revenues:</t>
  </si>
  <si>
    <t>Gross profit (loss):</t>
  </si>
  <si>
    <t>Loss before income taxes:</t>
  </si>
  <si>
    <t>Incomes taxes (benefit):</t>
  </si>
  <si>
    <t>Net loss:</t>
  </si>
  <si>
    <t>Loss per common share - basic:</t>
  </si>
  <si>
    <t>Income per common share - diluted:</t>
  </si>
  <si>
    <t>Leases - Additional Information (Detail) - USD ($)</t>
  </si>
  <si>
    <t>Operating leases, non-cancelable term</t>
  </si>
  <si>
    <t>Foreign Country [Member]</t>
  </si>
  <si>
    <t>Office rental expense</t>
  </si>
  <si>
    <t>Seismic Equipment Lease Pool [Member] | Domestic Tax Authority [Member]</t>
  </si>
  <si>
    <t>Lease expense incurred by the Company</t>
  </si>
  <si>
    <t>Leases - Aggregate Minimum Lease Payments for Non-Cancelable Operating Leases (Detail) $ in Thousands</t>
  </si>
  <si>
    <t>Leases [Abstract]</t>
  </si>
  <si>
    <t>Concentrations - Additional Information (Detail) $ in Millions</t>
  </si>
  <si>
    <t>Jan. 31, 2017USD ($)CustomerSupplier</t>
  </si>
  <si>
    <t>Risks Inherent in Servicing Assets and Servicing Liabilities [Line Items]</t>
  </si>
  <si>
    <t>Minimum rate of consolidated accounts receivable</t>
  </si>
  <si>
    <t>10.00%</t>
  </si>
  <si>
    <t>Foreign bank deposits</t>
  </si>
  <si>
    <t>Number of suppliers manufacture land based seismic systems and equipment in use | Supplier</t>
  </si>
  <si>
    <t>Credit Risk [Member]</t>
  </si>
  <si>
    <t>Concentration risk number of customer | Customer</t>
  </si>
  <si>
    <t>Aggregate amount of accounts receivable from customers</t>
  </si>
  <si>
    <t>Sales and Major Customers - Summary of Company's Revenues from Customers by Geographic Region, Outside the U.S. (Detail) - USD ($) $ in Thousands</t>
  </si>
  <si>
    <t>Revenue, Major Customer [Line Items]</t>
  </si>
  <si>
    <t>Total revenues from customers</t>
  </si>
  <si>
    <t>UK and Europe [Member]</t>
  </si>
  <si>
    <t>Asia/South Pacific [Member]</t>
  </si>
  <si>
    <t>Eurasia [Member]</t>
  </si>
  <si>
    <t>Other [Member]</t>
  </si>
  <si>
    <t>Sales and Major Customers - Additional Information (Detail) - Person</t>
  </si>
  <si>
    <t>Percentage change in total revenues by one customer</t>
  </si>
  <si>
    <t>Number of customers with revenue exceeding 10% of total Company revenue</t>
  </si>
  <si>
    <t>Schedule II - Valuation and Qualifying Accounts (Detail) - USD ($) $ in Thousands</t>
  </si>
  <si>
    <t>Allowance for Doubtful Accounts [Member]</t>
  </si>
  <si>
    <t>Valuation and Qualifying Accounts Disclosure [Line Items]</t>
  </si>
  <si>
    <t>Balance at Beginning of Period</t>
  </si>
  <si>
    <t>Charged to Costs and Expenses</t>
  </si>
  <si>
    <t>Charged to Other Accounts</t>
  </si>
  <si>
    <t>Deductions Describe</t>
  </si>
  <si>
    <t>Balance at End of Period</t>
  </si>
  <si>
    <t>Allowance for Obsolete Equipment and Inventor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SGD &quot;#,##0_);_(&quot;SG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2642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089758</v>
      </c>
    </row>
    <row r="18" spans="1:4">
      <c r="A18" s="4" t="s">
        <v>30</v>
      </c>
      <c r="D18" s="6" t="n">
        <v>4310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92</v>
      </c>
    </row>
    <row r="4" spans="1:2">
      <c r="A4" s="4" t="s">
        <v>156</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02</v>
      </c>
      <c r="C3" s="6" t="n">
        <v>3769</v>
      </c>
    </row>
    <row r="4" spans="1:3">
      <c r="A4" s="4" t="s">
        <v>35</v>
      </c>
      <c r="B4" s="5" t="n">
        <v>609</v>
      </c>
    </row>
    <row r="5" spans="1:3">
      <c r="A5" s="4" t="s">
        <v>36</v>
      </c>
      <c r="B5" s="5" t="n">
        <v>15830</v>
      </c>
      <c r="C5" s="5" t="n">
        <v>21963</v>
      </c>
    </row>
    <row r="6" spans="1:3">
      <c r="A6" s="4" t="s">
        <v>37</v>
      </c>
      <c r="B6" s="5" t="n">
        <v>11960</v>
      </c>
      <c r="C6" s="5" t="n">
        <v>12944</v>
      </c>
    </row>
    <row r="7" spans="1:3">
      <c r="A7" s="4" t="s">
        <v>38</v>
      </c>
      <c r="B7" s="5" t="n">
        <v>1565</v>
      </c>
      <c r="C7" s="5" t="n">
        <v>2523</v>
      </c>
    </row>
    <row r="8" spans="1:3">
      <c r="A8" s="4" t="s">
        <v>39</v>
      </c>
      <c r="B8" s="5" t="n">
        <v>2193</v>
      </c>
      <c r="C8" s="5" t="n">
        <v>1685</v>
      </c>
    </row>
    <row r="9" spans="1:3">
      <c r="A9" s="4" t="s">
        <v>40</v>
      </c>
      <c r="B9" s="5" t="n">
        <v>35059</v>
      </c>
      <c r="C9" s="5" t="n">
        <v>42884</v>
      </c>
    </row>
    <row r="10" spans="1:3">
      <c r="A10" s="4" t="s">
        <v>41</v>
      </c>
      <c r="B10" s="5" t="n">
        <v>43838</v>
      </c>
      <c r="C10" s="5" t="n">
        <v>73516</v>
      </c>
    </row>
    <row r="11" spans="1:3">
      <c r="A11" s="4" t="s">
        <v>42</v>
      </c>
      <c r="B11" s="5" t="n">
        <v>9012</v>
      </c>
      <c r="C11" s="5" t="n">
        <v>10466</v>
      </c>
    </row>
    <row r="12" spans="1:3">
      <c r="A12" s="4" t="s">
        <v>43</v>
      </c>
      <c r="B12" s="5" t="n">
        <v>3997</v>
      </c>
      <c r="C12" s="5" t="n">
        <v>4155</v>
      </c>
    </row>
    <row r="13" spans="1:3">
      <c r="A13" s="4" t="s">
        <v>44</v>
      </c>
      <c r="C13" s="5" t="n">
        <v>586</v>
      </c>
    </row>
    <row r="14" spans="1:3">
      <c r="A14" s="4" t="s">
        <v>45</v>
      </c>
      <c r="B14" s="5" t="n">
        <v>2780</v>
      </c>
      <c r="C14" s="5" t="n">
        <v>2784</v>
      </c>
    </row>
    <row r="15" spans="1:3">
      <c r="A15" s="4" t="s">
        <v>46</v>
      </c>
      <c r="B15" s="5" t="n">
        <v>28</v>
      </c>
      <c r="C15" s="5" t="n">
        <v>368</v>
      </c>
    </row>
    <row r="16" spans="1:3">
      <c r="A16" s="4" t="s">
        <v>47</v>
      </c>
      <c r="B16" s="5" t="n">
        <v>94714</v>
      </c>
      <c r="C16" s="5" t="n">
        <v>134759</v>
      </c>
    </row>
    <row r="17" spans="1:3">
      <c r="A17" s="3" t="s">
        <v>48</v>
      </c>
    </row>
    <row r="18" spans="1:3">
      <c r="A18" s="4" t="s">
        <v>49</v>
      </c>
      <c r="B18" s="5" t="n">
        <v>1929</v>
      </c>
      <c r="C18" s="5" t="n">
        <v>3543</v>
      </c>
    </row>
    <row r="19" spans="1:3">
      <c r="A19" s="4" t="s">
        <v>50</v>
      </c>
      <c r="B19" s="5" t="n">
        <v>6371</v>
      </c>
      <c r="C19" s="5" t="n">
        <v>3218</v>
      </c>
    </row>
    <row r="20" spans="1:3">
      <c r="A20" s="4" t="s">
        <v>51</v>
      </c>
      <c r="B20" s="5" t="n">
        <v>651</v>
      </c>
      <c r="C20" s="5" t="n">
        <v>326</v>
      </c>
    </row>
    <row r="21" spans="1:3">
      <c r="A21" s="4" t="s">
        <v>52</v>
      </c>
      <c r="B21" s="5" t="n">
        <v>4514</v>
      </c>
      <c r="C21" s="5" t="n">
        <v>5369</v>
      </c>
    </row>
    <row r="22" spans="1:3">
      <c r="A22" s="4" t="s">
        <v>53</v>
      </c>
      <c r="B22" s="5" t="n">
        <v>13465</v>
      </c>
      <c r="C22" s="5" t="n">
        <v>12456</v>
      </c>
    </row>
    <row r="23" spans="1:3">
      <c r="A23" s="4" t="s">
        <v>54</v>
      </c>
      <c r="B23" s="5" t="n">
        <v>317</v>
      </c>
    </row>
    <row r="24" spans="1:3">
      <c r="A24" s="4" t="s">
        <v>55</v>
      </c>
      <c r="C24" s="5" t="n">
        <v>17266</v>
      </c>
    </row>
    <row r="25" spans="1:3">
      <c r="A25" s="4" t="s">
        <v>56</v>
      </c>
      <c r="B25" s="5" t="n">
        <v>13782</v>
      </c>
      <c r="C25" s="5" t="n">
        <v>29722</v>
      </c>
    </row>
    <row r="26" spans="1:3">
      <c r="A26" s="4" t="s">
        <v>57</v>
      </c>
      <c r="B26" s="4" t="s">
        <v>58</v>
      </c>
      <c r="C26" s="4" t="s">
        <v>58</v>
      </c>
    </row>
    <row r="27" spans="1:3">
      <c r="A27" s="3" t="s">
        <v>59</v>
      </c>
    </row>
    <row r="28" spans="1:3">
      <c r="A28" s="4" t="s">
        <v>60</v>
      </c>
      <c r="B28" s="5" t="n">
        <v>7294</v>
      </c>
    </row>
    <row r="29" spans="1:3">
      <c r="A29" s="4" t="s">
        <v>61</v>
      </c>
      <c r="B29" s="5" t="n">
        <v>140</v>
      </c>
      <c r="C29" s="5" t="n">
        <v>140</v>
      </c>
    </row>
    <row r="30" spans="1:3">
      <c r="A30" s="4" t="s">
        <v>62</v>
      </c>
      <c r="B30" s="5" t="n">
        <v>121401</v>
      </c>
      <c r="C30" s="5" t="n">
        <v>120664</v>
      </c>
    </row>
    <row r="31" spans="1:3">
      <c r="A31" s="4" t="s">
        <v>63</v>
      </c>
      <c r="B31" s="5" t="n">
        <v>-16858</v>
      </c>
      <c r="C31" s="5" t="n">
        <v>-16854</v>
      </c>
    </row>
    <row r="32" spans="1:3">
      <c r="A32" s="4" t="s">
        <v>64</v>
      </c>
      <c r="B32" s="5" t="n">
        <v>-20451</v>
      </c>
      <c r="C32" s="5" t="n">
        <v>13188</v>
      </c>
    </row>
    <row r="33" spans="1:3">
      <c r="A33" s="4" t="s">
        <v>65</v>
      </c>
      <c r="B33" s="5" t="n">
        <v>-10594</v>
      </c>
      <c r="C33" s="5" t="n">
        <v>-12101</v>
      </c>
    </row>
    <row r="34" spans="1:3">
      <c r="A34" s="4" t="s">
        <v>66</v>
      </c>
      <c r="B34" s="5" t="n">
        <v>80932</v>
      </c>
      <c r="C34" s="5" t="n">
        <v>105037</v>
      </c>
    </row>
    <row r="35" spans="1:3">
      <c r="A35" s="4" t="s">
        <v>67</v>
      </c>
      <c r="B35" s="6" t="n">
        <v>94714</v>
      </c>
      <c r="C35" s="6" t="n">
        <v>134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228</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1</v>
      </c>
    </row>
    <row r="4" spans="1:2">
      <c r="A4" s="4" t="s">
        <v>239</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156</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12</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0</v>
      </c>
    </row>
    <row r="27" spans="1:2">
      <c r="A27" s="4" t="s">
        <v>183</v>
      </c>
      <c r="B27"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1</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3716</v>
      </c>
      <c r="C3" s="6" t="n">
        <v>3633</v>
      </c>
    </row>
    <row r="4" spans="1:3">
      <c r="A4" s="4" t="s">
        <v>71</v>
      </c>
      <c r="B4" s="6" t="n">
        <v>2188</v>
      </c>
      <c r="C4" s="6" t="n">
        <v>2188</v>
      </c>
    </row>
    <row r="5" spans="1:3">
      <c r="A5" s="4" t="s">
        <v>72</v>
      </c>
      <c r="B5" s="6" t="n">
        <v>1</v>
      </c>
      <c r="C5" s="6" t="n">
        <v>1</v>
      </c>
    </row>
    <row r="6" spans="1:3">
      <c r="A6" s="4" t="s">
        <v>73</v>
      </c>
      <c r="B6" s="5" t="n">
        <v>1000000</v>
      </c>
      <c r="C6" s="5" t="n">
        <v>1000000</v>
      </c>
    </row>
    <row r="7" spans="1:3">
      <c r="A7" s="4" t="s">
        <v>74</v>
      </c>
      <c r="B7" s="5" t="n">
        <v>343000</v>
      </c>
      <c r="C7" s="5" t="n">
        <v>0</v>
      </c>
    </row>
    <row r="8" spans="1:3">
      <c r="A8" s="4" t="s">
        <v>75</v>
      </c>
      <c r="B8" s="5" t="n">
        <v>343000</v>
      </c>
      <c r="C8" s="5" t="n">
        <v>0</v>
      </c>
    </row>
    <row r="9" spans="1:3">
      <c r="A9" s="4" t="s">
        <v>76</v>
      </c>
      <c r="B9" s="7" t="n">
        <v>0.01</v>
      </c>
      <c r="C9" s="7" t="n">
        <v>0.01</v>
      </c>
    </row>
    <row r="10" spans="1:3">
      <c r="A10" s="4" t="s">
        <v>77</v>
      </c>
      <c r="B10" s="5" t="n">
        <v>20000000</v>
      </c>
      <c r="C10" s="5" t="n">
        <v>20000000</v>
      </c>
    </row>
    <row r="11" spans="1:3">
      <c r="A11" s="4" t="s">
        <v>78</v>
      </c>
      <c r="B11" s="5" t="n">
        <v>14019000</v>
      </c>
      <c r="C11" s="5" t="n">
        <v>14019000</v>
      </c>
    </row>
    <row r="12" spans="1:3">
      <c r="A12" s="4" t="s">
        <v>79</v>
      </c>
      <c r="B12" s="5" t="n">
        <v>1929000</v>
      </c>
      <c r="C12" s="5" t="n">
        <v>19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19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195</v>
      </c>
    </row>
    <row r="4" spans="1:2">
      <c r="A4" s="4" t="s">
        <v>194</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01</v>
      </c>
    </row>
    <row r="4" spans="1:2">
      <c r="A4" s="4" t="s">
        <v>200</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04</v>
      </c>
    </row>
    <row r="4" spans="1:2">
      <c r="A4" s="4" t="s">
        <v>203</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4" t="s">
        <v>326</v>
      </c>
      <c r="B3" s="4" t="s">
        <v>327</v>
      </c>
    </row>
    <row r="4" spans="1:2">
      <c r="A4" s="4" t="s">
        <v>328</v>
      </c>
    </row>
    <row r="5" spans="1:2">
      <c r="A5" s="4" t="s">
        <v>329</v>
      </c>
      <c r="B5" s="4" t="s">
        <v>330</v>
      </c>
    </row>
    <row r="6" spans="1:2">
      <c r="A6" s="4" t="s">
        <v>331</v>
      </c>
    </row>
    <row r="7" spans="1:2">
      <c r="A7" s="4" t="s">
        <v>329</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25058</v>
      </c>
      <c r="C4" s="6" t="n">
        <v>25163</v>
      </c>
      <c r="D4" s="6" t="n">
        <v>30310</v>
      </c>
    </row>
    <row r="5" spans="1:4">
      <c r="A5" s="4" t="s">
        <v>84</v>
      </c>
      <c r="B5" s="5" t="n">
        <v>10161</v>
      </c>
      <c r="C5" s="5" t="n">
        <v>23710</v>
      </c>
      <c r="D5" s="5" t="n">
        <v>48298</v>
      </c>
    </row>
    <row r="6" spans="1:4">
      <c r="A6" s="4" t="s">
        <v>85</v>
      </c>
      <c r="B6" s="5" t="n">
        <v>5780</v>
      </c>
      <c r="C6" s="5" t="n">
        <v>2946</v>
      </c>
      <c r="D6" s="5" t="n">
        <v>4538</v>
      </c>
    </row>
    <row r="7" spans="1:4">
      <c r="A7" s="4" t="s">
        <v>86</v>
      </c>
      <c r="B7" s="5" t="n">
        <v>40999</v>
      </c>
      <c r="C7" s="5" t="n">
        <v>51819</v>
      </c>
      <c r="D7" s="5" t="n">
        <v>83146</v>
      </c>
    </row>
    <row r="8" spans="1:4">
      <c r="A8" s="3" t="s">
        <v>87</v>
      </c>
    </row>
    <row r="9" spans="1:4">
      <c r="A9" s="4" t="s">
        <v>88</v>
      </c>
      <c r="B9" s="5" t="n">
        <v>13571</v>
      </c>
      <c r="C9" s="5" t="n">
        <v>13376</v>
      </c>
      <c r="D9" s="5" t="n">
        <v>16913</v>
      </c>
    </row>
    <row r="10" spans="1:4">
      <c r="A10" s="4" t="s">
        <v>89</v>
      </c>
      <c r="B10" s="5" t="n">
        <v>3284</v>
      </c>
      <c r="C10" s="5" t="n">
        <v>4658</v>
      </c>
      <c r="D10" s="5" t="n">
        <v>6689</v>
      </c>
    </row>
    <row r="11" spans="1:4">
      <c r="A11" s="4" t="s">
        <v>90</v>
      </c>
      <c r="B11" s="5" t="n">
        <v>25753</v>
      </c>
      <c r="C11" s="5" t="n">
        <v>29462</v>
      </c>
      <c r="D11" s="5" t="n">
        <v>34399</v>
      </c>
    </row>
    <row r="12" spans="1:4">
      <c r="A12" s="4" t="s">
        <v>91</v>
      </c>
      <c r="B12" s="5" t="n">
        <v>5805</v>
      </c>
      <c r="C12" s="5" t="n">
        <v>1654</v>
      </c>
      <c r="D12" s="5" t="n">
        <v>1891</v>
      </c>
    </row>
    <row r="13" spans="1:4">
      <c r="A13" s="4" t="s">
        <v>92</v>
      </c>
      <c r="B13" s="5" t="n">
        <v>48413</v>
      </c>
      <c r="C13" s="5" t="n">
        <v>49150</v>
      </c>
      <c r="D13" s="5" t="n">
        <v>59892</v>
      </c>
    </row>
    <row r="14" spans="1:4">
      <c r="A14" s="4" t="s">
        <v>93</v>
      </c>
      <c r="B14" s="5" t="n">
        <v>-7414</v>
      </c>
      <c r="C14" s="5" t="n">
        <v>2669</v>
      </c>
      <c r="D14" s="5" t="n">
        <v>23254</v>
      </c>
    </row>
    <row r="15" spans="1:4">
      <c r="A15" s="3" t="s">
        <v>94</v>
      </c>
    </row>
    <row r="16" spans="1:4">
      <c r="A16" s="4" t="s">
        <v>95</v>
      </c>
      <c r="B16" s="5" t="n">
        <v>20727</v>
      </c>
      <c r="C16" s="5" t="n">
        <v>18966</v>
      </c>
      <c r="D16" s="5" t="n">
        <v>24958</v>
      </c>
    </row>
    <row r="17" spans="1:4">
      <c r="A17" s="4" t="s">
        <v>96</v>
      </c>
      <c r="B17" s="5" t="n">
        <v>750</v>
      </c>
      <c r="C17" s="5" t="n">
        <v>2201</v>
      </c>
      <c r="D17" s="5" t="n">
        <v>2850</v>
      </c>
    </row>
    <row r="18" spans="1:4">
      <c r="A18" s="4" t="s">
        <v>97</v>
      </c>
      <c r="C18" s="5" t="n">
        <v>2142</v>
      </c>
    </row>
    <row r="19" spans="1:4">
      <c r="A19" s="4" t="s">
        <v>98</v>
      </c>
      <c r="C19" s="5" t="n">
        <v>3609</v>
      </c>
    </row>
    <row r="20" spans="1:4">
      <c r="A20" s="4" t="s">
        <v>99</v>
      </c>
      <c r="B20" s="5" t="n">
        <v>2399</v>
      </c>
      <c r="C20" s="5" t="n">
        <v>2511</v>
      </c>
      <c r="D20" s="5" t="n">
        <v>2191</v>
      </c>
    </row>
    <row r="21" spans="1:4">
      <c r="A21" s="4" t="s">
        <v>100</v>
      </c>
      <c r="B21" s="5" t="n">
        <v>23876</v>
      </c>
      <c r="C21" s="5" t="n">
        <v>29429</v>
      </c>
      <c r="D21" s="5" t="n">
        <v>29999</v>
      </c>
    </row>
    <row r="22" spans="1:4">
      <c r="A22" s="4" t="s">
        <v>101</v>
      </c>
      <c r="B22" s="5" t="n">
        <v>-31290</v>
      </c>
      <c r="C22" s="5" t="n">
        <v>-26760</v>
      </c>
      <c r="D22" s="5" t="n">
        <v>-6745</v>
      </c>
    </row>
    <row r="23" spans="1:4">
      <c r="A23" s="3" t="s">
        <v>102</v>
      </c>
    </row>
    <row r="24" spans="1:4">
      <c r="A24" s="4" t="s">
        <v>103</v>
      </c>
      <c r="B24" s="5" t="n">
        <v>10</v>
      </c>
      <c r="C24" s="5" t="n">
        <v>14</v>
      </c>
      <c r="D24" s="5" t="n">
        <v>229</v>
      </c>
    </row>
    <row r="25" spans="1:4">
      <c r="A25" s="4" t="s">
        <v>104</v>
      </c>
      <c r="B25" s="5" t="n">
        <v>-653</v>
      </c>
      <c r="C25" s="5" t="n">
        <v>-739</v>
      </c>
      <c r="D25" s="5" t="n">
        <v>-902</v>
      </c>
    </row>
    <row r="26" spans="1:4">
      <c r="A26" s="4" t="s">
        <v>105</v>
      </c>
      <c r="B26" s="5" t="n">
        <v>594</v>
      </c>
      <c r="C26" s="5" t="n">
        <v>-274</v>
      </c>
      <c r="D26" s="5" t="n">
        <v>-2768</v>
      </c>
    </row>
    <row r="27" spans="1:4">
      <c r="A27" s="4" t="s">
        <v>106</v>
      </c>
      <c r="B27" s="5" t="n">
        <v>-49</v>
      </c>
      <c r="C27" s="5" t="n">
        <v>-999</v>
      </c>
      <c r="D27" s="5" t="n">
        <v>-3441</v>
      </c>
    </row>
    <row r="28" spans="1:4">
      <c r="A28" s="4" t="s">
        <v>107</v>
      </c>
      <c r="B28" s="5" t="n">
        <v>-31339</v>
      </c>
      <c r="C28" s="5" t="n">
        <v>-27759</v>
      </c>
      <c r="D28" s="5" t="n">
        <v>-10186</v>
      </c>
    </row>
    <row r="29" spans="1:4">
      <c r="A29" s="4" t="s">
        <v>108</v>
      </c>
      <c r="B29" s="5" t="n">
        <v>-1814</v>
      </c>
      <c r="C29" s="5" t="n">
        <v>-10977</v>
      </c>
      <c r="D29" s="5" t="n">
        <v>994</v>
      </c>
    </row>
    <row r="30" spans="1:4">
      <c r="A30" s="4" t="s">
        <v>109</v>
      </c>
      <c r="B30" s="5" t="n">
        <v>-33153</v>
      </c>
      <c r="C30" s="5" t="n">
        <v>-38736</v>
      </c>
      <c r="D30" s="5" t="n">
        <v>-9192</v>
      </c>
    </row>
    <row r="31" spans="1:4">
      <c r="A31" s="4" t="s">
        <v>110</v>
      </c>
      <c r="B31" s="5" t="n">
        <v>-486</v>
      </c>
    </row>
    <row r="32" spans="1:4">
      <c r="A32" s="4" t="s">
        <v>111</v>
      </c>
      <c r="B32" s="6" t="n">
        <v>-33639</v>
      </c>
      <c r="C32" s="6" t="n">
        <v>-38736</v>
      </c>
      <c r="D32" s="6" t="n">
        <v>-9192</v>
      </c>
    </row>
    <row r="33" spans="1:4">
      <c r="A33" s="3" t="s">
        <v>112</v>
      </c>
    </row>
    <row r="34" spans="1:4">
      <c r="A34" s="4" t="s">
        <v>113</v>
      </c>
      <c r="B34" s="7" t="n">
        <v>-2.79</v>
      </c>
      <c r="C34" s="7" t="n">
        <v>-3.22</v>
      </c>
      <c r="D34" s="7" t="n">
        <v>-0.74</v>
      </c>
    </row>
    <row r="35" spans="1:4">
      <c r="A35" s="4" t="s">
        <v>114</v>
      </c>
      <c r="B35" s="7" t="n">
        <v>-2.79</v>
      </c>
      <c r="C35" s="7" t="n">
        <v>-3.22</v>
      </c>
      <c r="D35" s="7" t="n">
        <v>-0.74</v>
      </c>
    </row>
    <row r="36" spans="1:4">
      <c r="A36" s="3" t="s">
        <v>115</v>
      </c>
    </row>
    <row r="37" spans="1:4">
      <c r="A37" s="4" t="s">
        <v>113</v>
      </c>
      <c r="B37" s="5" t="n">
        <v>12070</v>
      </c>
      <c r="C37" s="5" t="n">
        <v>12041</v>
      </c>
      <c r="D37" s="5" t="n">
        <v>12479</v>
      </c>
    </row>
    <row r="38" spans="1:4">
      <c r="A38" s="4" t="s">
        <v>114</v>
      </c>
      <c r="B38" s="5" t="n">
        <v>12070</v>
      </c>
      <c r="C38" s="5" t="n">
        <v>12041</v>
      </c>
      <c r="D38" s="5" t="n">
        <v>124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25</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28</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344</v>
      </c>
    </row>
    <row r="4" spans="1:2">
      <c r="A4" s="4" t="s">
        <v>345</v>
      </c>
      <c r="B4" s="4" t="s">
        <v>346</v>
      </c>
    </row>
    <row r="5" spans="1:2">
      <c r="A5" s="4" t="s">
        <v>347</v>
      </c>
      <c r="B5" s="4" t="s">
        <v>346</v>
      </c>
    </row>
    <row r="6" spans="1:2">
      <c r="A6" s="4" t="s">
        <v>348</v>
      </c>
      <c r="B6" s="6" t="n">
        <v>0</v>
      </c>
    </row>
    <row r="7" spans="1:2">
      <c r="A7" s="4" t="s">
        <v>349</v>
      </c>
      <c r="B7" s="6" t="n">
        <v>0</v>
      </c>
    </row>
    <row r="8" spans="1:2">
      <c r="A8" s="4" t="s">
        <v>350</v>
      </c>
      <c r="B8" s="4" t="s">
        <v>351</v>
      </c>
    </row>
    <row r="9" spans="1:2">
      <c r="A9" s="4" t="s">
        <v>352</v>
      </c>
    </row>
    <row r="10" spans="1:2">
      <c r="A10" s="3" t="s">
        <v>344</v>
      </c>
    </row>
    <row r="11" spans="1:2">
      <c r="A11" s="4" t="s">
        <v>353</v>
      </c>
      <c r="B11" s="4" t="s">
        <v>354</v>
      </c>
    </row>
    <row r="12" spans="1:2">
      <c r="A12" s="4" t="s">
        <v>355</v>
      </c>
    </row>
    <row r="13" spans="1:2">
      <c r="A13" s="3" t="s">
        <v>344</v>
      </c>
    </row>
    <row r="14" spans="1:2">
      <c r="A14" s="4" t="s">
        <v>356</v>
      </c>
      <c r="B14" s="4" t="s">
        <v>357</v>
      </c>
    </row>
    <row r="15" spans="1:2">
      <c r="A15" s="4" t="s">
        <v>358</v>
      </c>
    </row>
    <row r="16" spans="1:2">
      <c r="A16" s="3" t="s">
        <v>344</v>
      </c>
    </row>
    <row r="17" spans="1:2">
      <c r="A17" s="4" t="s">
        <v>356</v>
      </c>
      <c r="B17" s="4" t="s">
        <v>359</v>
      </c>
    </row>
    <row r="18" spans="1:2">
      <c r="A18" s="4" t="s">
        <v>360</v>
      </c>
    </row>
    <row r="19" spans="1:2">
      <c r="A19" s="3" t="s">
        <v>344</v>
      </c>
    </row>
    <row r="20" spans="1:2">
      <c r="A20" s="4" t="s">
        <v>361</v>
      </c>
      <c r="B20" s="4" t="s">
        <v>362</v>
      </c>
    </row>
    <row r="21" spans="1:2">
      <c r="A21" s="4" t="s">
        <v>363</v>
      </c>
      <c r="B21" s="4" t="s">
        <v>364</v>
      </c>
    </row>
    <row r="22" spans="1:2">
      <c r="A22" s="4" t="s">
        <v>365</v>
      </c>
      <c r="B22" s="4" t="s">
        <v>351</v>
      </c>
    </row>
    <row r="23" spans="1:2">
      <c r="A23" s="4" t="s">
        <v>366</v>
      </c>
      <c r="B23" s="4" t="s">
        <v>346</v>
      </c>
    </row>
    <row r="24" spans="1:2">
      <c r="A24" s="4" t="s">
        <v>356</v>
      </c>
      <c r="B24" s="4" t="s">
        <v>367</v>
      </c>
    </row>
    <row r="25" spans="1:2">
      <c r="A25" s="4" t="s">
        <v>368</v>
      </c>
    </row>
    <row r="26" spans="1:2">
      <c r="A26" s="3" t="s">
        <v>344</v>
      </c>
    </row>
    <row r="27" spans="1:2">
      <c r="A27" s="4" t="s">
        <v>353</v>
      </c>
      <c r="B27" s="4" t="s">
        <v>369</v>
      </c>
    </row>
    <row r="28" spans="1:2">
      <c r="A28" s="4" t="s">
        <v>370</v>
      </c>
    </row>
    <row r="29" spans="1:2">
      <c r="A29" s="3" t="s">
        <v>344</v>
      </c>
    </row>
    <row r="30" spans="1:2">
      <c r="A30" s="4" t="s">
        <v>353</v>
      </c>
      <c r="B30" s="4" t="s">
        <v>371</v>
      </c>
    </row>
    <row r="31" spans="1:2">
      <c r="A31" s="4" t="s">
        <v>372</v>
      </c>
    </row>
    <row r="32" spans="1:2">
      <c r="A32" s="3" t="s">
        <v>344</v>
      </c>
    </row>
    <row r="33" spans="1:2">
      <c r="A33" s="4" t="s">
        <v>356</v>
      </c>
      <c r="B33" s="4" t="s">
        <v>367</v>
      </c>
    </row>
    <row r="34" spans="1:2">
      <c r="A34" s="4" t="s">
        <v>373</v>
      </c>
    </row>
    <row r="35" spans="1:2">
      <c r="A35" s="3" t="s">
        <v>344</v>
      </c>
    </row>
    <row r="36" spans="1:2">
      <c r="A36" s="4" t="s">
        <v>356</v>
      </c>
      <c r="B36" s="4" t="s">
        <v>359</v>
      </c>
    </row>
    <row r="37" spans="1:2">
      <c r="A37" s="4" t="s">
        <v>374</v>
      </c>
    </row>
    <row r="38" spans="1:2">
      <c r="A38" s="3" t="s">
        <v>344</v>
      </c>
    </row>
    <row r="39" spans="1:2">
      <c r="A39" s="4" t="s">
        <v>366</v>
      </c>
      <c r="B39" s="4" t="s">
        <v>351</v>
      </c>
    </row>
    <row r="40" spans="1:2">
      <c r="A40" s="4" t="s">
        <v>356</v>
      </c>
      <c r="B40" s="4" t="s">
        <v>375</v>
      </c>
    </row>
    <row r="41" spans="1:2">
      <c r="A41" s="4" t="s">
        <v>376</v>
      </c>
    </row>
    <row r="42" spans="1:2">
      <c r="A42" s="3" t="s">
        <v>344</v>
      </c>
    </row>
    <row r="43" spans="1:2">
      <c r="A43" s="4" t="s">
        <v>353</v>
      </c>
      <c r="B43" s="4" t="s">
        <v>359</v>
      </c>
    </row>
    <row r="44" spans="1:2">
      <c r="A44" s="4" t="s">
        <v>377</v>
      </c>
    </row>
    <row r="45" spans="1:2">
      <c r="A45" s="3" t="s">
        <v>344</v>
      </c>
    </row>
    <row r="46" spans="1:2">
      <c r="A46" s="4" t="s">
        <v>353</v>
      </c>
      <c r="B46" s="4" t="s">
        <v>354</v>
      </c>
    </row>
    <row r="47" spans="1:2">
      <c r="A47" s="4" t="s">
        <v>378</v>
      </c>
    </row>
    <row r="48" spans="1:2">
      <c r="A48" s="3" t="s">
        <v>344</v>
      </c>
    </row>
    <row r="49" spans="1:2">
      <c r="A49" s="4" t="s">
        <v>356</v>
      </c>
      <c r="B49" s="4" t="s">
        <v>379</v>
      </c>
    </row>
    <row r="50" spans="1:2">
      <c r="A50" s="4" t="s">
        <v>380</v>
      </c>
    </row>
    <row r="51" spans="1:2">
      <c r="A51" s="3" t="s">
        <v>344</v>
      </c>
    </row>
    <row r="52" spans="1:2">
      <c r="A52" s="4" t="s">
        <v>356</v>
      </c>
      <c r="B52"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81</v>
      </c>
    </row>
    <row r="3" spans="1:4">
      <c r="A3" s="3" t="s">
        <v>382</v>
      </c>
    </row>
    <row r="4" spans="1:4">
      <c r="A4" s="4" t="s">
        <v>383</v>
      </c>
      <c r="B4" s="5" t="n">
        <v>18</v>
      </c>
      <c r="C4" s="5" t="n">
        <v>13</v>
      </c>
      <c r="D4" s="5" t="n">
        <v>223</v>
      </c>
    </row>
    <row r="5" spans="1:4">
      <c r="A5" s="4" t="s">
        <v>384</v>
      </c>
      <c r="B5" s="5" t="n">
        <v>44</v>
      </c>
      <c r="C5" s="5" t="n">
        <v>46</v>
      </c>
      <c r="D5" s="5" t="n">
        <v>26</v>
      </c>
    </row>
    <row r="6" spans="1:4">
      <c r="A6" s="4" t="s">
        <v>385</v>
      </c>
      <c r="B6" s="5" t="n">
        <v>62</v>
      </c>
      <c r="C6" s="5" t="n">
        <v>59</v>
      </c>
      <c r="D6" s="5" t="n">
        <v>24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6"/>
    <col customWidth="1" max="14" min="14" width="21"/>
    <col customWidth="1" max="15" min="15" width="21"/>
  </cols>
  <sheetData>
    <row r="1" spans="1:15">
      <c r="A1" s="1" t="s">
        <v>386</v>
      </c>
      <c r="B1" s="2" t="s">
        <v>387</v>
      </c>
      <c r="C1" s="2" t="s">
        <v>388</v>
      </c>
      <c r="D1" s="2" t="s">
        <v>389</v>
      </c>
      <c r="E1" s="2" t="s">
        <v>343</v>
      </c>
      <c r="F1" s="2" t="s">
        <v>390</v>
      </c>
      <c r="G1" s="2" t="s">
        <v>391</v>
      </c>
      <c r="H1" s="2" t="s">
        <v>392</v>
      </c>
      <c r="I1" s="2" t="s">
        <v>388</v>
      </c>
      <c r="J1" s="2" t="s">
        <v>393</v>
      </c>
      <c r="K1" s="2" t="s">
        <v>394</v>
      </c>
      <c r="L1" s="2" t="s">
        <v>395</v>
      </c>
      <c r="M1" s="2" t="s">
        <v>343</v>
      </c>
      <c r="N1" s="2" t="s">
        <v>388</v>
      </c>
      <c r="O1" s="2" t="s">
        <v>396</v>
      </c>
    </row>
    <row r="2" spans="1:15">
      <c r="A2" s="3" t="s">
        <v>397</v>
      </c>
    </row>
    <row r="3" spans="1:15">
      <c r="A3" s="4" t="s">
        <v>398</v>
      </c>
      <c r="N3" s="6" t="n">
        <v>10000000</v>
      </c>
      <c r="O3" s="6" t="n">
        <v>14500000</v>
      </c>
    </row>
    <row r="4" spans="1:15">
      <c r="A4" s="4" t="s">
        <v>399</v>
      </c>
      <c r="E4" s="6" t="n">
        <v>12548000</v>
      </c>
      <c r="F4" s="6" t="n">
        <v>8057000</v>
      </c>
      <c r="G4" s="6" t="n">
        <v>8663000</v>
      </c>
      <c r="H4" s="6" t="n">
        <v>11731000</v>
      </c>
      <c r="I4" s="6" t="n">
        <v>11442000</v>
      </c>
      <c r="J4" s="6" t="n">
        <v>15681000</v>
      </c>
      <c r="K4" s="6" t="n">
        <v>7554000</v>
      </c>
      <c r="L4" s="6" t="n">
        <v>17142000</v>
      </c>
      <c r="M4" s="6" t="n">
        <v>40999000</v>
      </c>
      <c r="N4" s="5" t="n">
        <v>51819000</v>
      </c>
      <c r="O4" s="5" t="n">
        <v>83146000</v>
      </c>
    </row>
    <row r="5" spans="1:15">
      <c r="A5" s="4" t="s">
        <v>400</v>
      </c>
      <c r="E5" s="6" t="n">
        <v>-9854000</v>
      </c>
      <c r="F5" s="6" t="n">
        <v>-7330000</v>
      </c>
      <c r="G5" s="6" t="n">
        <v>-9526000</v>
      </c>
      <c r="H5" s="6" t="n">
        <v>-6443000</v>
      </c>
      <c r="I5" s="6" t="n">
        <v>-26838000</v>
      </c>
      <c r="J5" s="6" t="n">
        <v>-5813000</v>
      </c>
      <c r="K5" s="6" t="n">
        <v>-5848000</v>
      </c>
      <c r="L5" s="6" t="n">
        <v>-237000</v>
      </c>
      <c r="M5" s="6" t="n">
        <v>-33153000</v>
      </c>
      <c r="N5" s="5" t="n">
        <v>-38736000</v>
      </c>
      <c r="O5" s="5" t="n">
        <v>-9192000</v>
      </c>
    </row>
    <row r="6" spans="1:15">
      <c r="A6" s="4" t="s">
        <v>401</v>
      </c>
    </row>
    <row r="7" spans="1:15">
      <c r="A7" s="3" t="s">
        <v>397</v>
      </c>
    </row>
    <row r="8" spans="1:15">
      <c r="A8" s="4" t="s">
        <v>402</v>
      </c>
      <c r="M8" s="4" t="s">
        <v>403</v>
      </c>
    </row>
    <row r="9" spans="1:15">
      <c r="A9" s="4" t="s">
        <v>352</v>
      </c>
    </row>
    <row r="10" spans="1:15">
      <c r="A10" s="3" t="s">
        <v>397</v>
      </c>
    </row>
    <row r="11" spans="1:15">
      <c r="A11" s="4" t="s">
        <v>402</v>
      </c>
      <c r="M11" s="4" t="s">
        <v>404</v>
      </c>
    </row>
    <row r="12" spans="1:15">
      <c r="A12" s="4" t="s">
        <v>405</v>
      </c>
    </row>
    <row r="13" spans="1:15">
      <c r="A13" s="3" t="s">
        <v>397</v>
      </c>
    </row>
    <row r="14" spans="1:15">
      <c r="A14" s="4" t="s">
        <v>402</v>
      </c>
      <c r="M14" s="4" t="s">
        <v>406</v>
      </c>
    </row>
    <row r="15" spans="1:15">
      <c r="A15" s="4" t="s">
        <v>407</v>
      </c>
    </row>
    <row r="16" spans="1:15">
      <c r="A16" s="3" t="s">
        <v>397</v>
      </c>
    </row>
    <row r="17" spans="1:15">
      <c r="A17" s="4" t="s">
        <v>408</v>
      </c>
      <c r="M17" s="6" t="n">
        <v>760000</v>
      </c>
    </row>
    <row r="18" spans="1:15">
      <c r="A18" s="4" t="s">
        <v>409</v>
      </c>
    </row>
    <row r="19" spans="1:15">
      <c r="A19" s="3" t="s">
        <v>397</v>
      </c>
    </row>
    <row r="20" spans="1:15">
      <c r="A20" s="4" t="s">
        <v>399</v>
      </c>
      <c r="M20" s="6" t="n">
        <v>25100000</v>
      </c>
      <c r="N20" s="6" t="n">
        <v>25350000</v>
      </c>
      <c r="O20" s="6" t="n">
        <v>30872000</v>
      </c>
    </row>
    <row r="21" spans="1:15">
      <c r="A21" s="4" t="s">
        <v>410</v>
      </c>
    </row>
    <row r="22" spans="1:15">
      <c r="A22" s="3" t="s">
        <v>397</v>
      </c>
    </row>
    <row r="23" spans="1:15">
      <c r="A23" s="4" t="s">
        <v>399</v>
      </c>
      <c r="C23" s="6" t="n">
        <v>533000</v>
      </c>
    </row>
    <row r="24" spans="1:15">
      <c r="A24" s="4" t="s">
        <v>400</v>
      </c>
      <c r="C24" s="6" t="n">
        <v>5000</v>
      </c>
    </row>
    <row r="25" spans="1:15">
      <c r="A25" s="4" t="s">
        <v>411</v>
      </c>
    </row>
    <row r="26" spans="1:15">
      <c r="A26" s="3" t="s">
        <v>397</v>
      </c>
    </row>
    <row r="27" spans="1:15">
      <c r="A27" s="4" t="s">
        <v>398</v>
      </c>
      <c r="D27" s="6" t="n">
        <v>10000000</v>
      </c>
    </row>
    <row r="28" spans="1:15">
      <c r="A28" s="4" t="s">
        <v>412</v>
      </c>
    </row>
    <row r="29" spans="1:15">
      <c r="A29" s="3" t="s">
        <v>397</v>
      </c>
    </row>
    <row r="30" spans="1:15">
      <c r="A30" s="4" t="s">
        <v>398</v>
      </c>
      <c r="B30" s="6" t="n">
        <v>14500000</v>
      </c>
    </row>
    <row r="31" spans="1:15">
      <c r="A31" s="4" t="s">
        <v>413</v>
      </c>
      <c r="B31" s="6" t="n">
        <v>2000000</v>
      </c>
    </row>
    <row r="32" spans="1:15">
      <c r="A32" s="4" t="s">
        <v>414</v>
      </c>
      <c r="B32" s="5" t="n">
        <v>2</v>
      </c>
    </row>
    <row r="33" spans="1:15">
      <c r="A33" s="4" t="s">
        <v>415</v>
      </c>
      <c r="B33" s="6" t="n">
        <v>15600000</v>
      </c>
    </row>
    <row r="34" spans="1:15">
      <c r="A34" s="4" t="s">
        <v>416</v>
      </c>
    </row>
    <row r="35" spans="1:15">
      <c r="A35" s="3" t="s">
        <v>397</v>
      </c>
    </row>
    <row r="36" spans="1:15">
      <c r="A36" s="4" t="s">
        <v>415</v>
      </c>
      <c r="B36" s="5" t="n">
        <v>600000</v>
      </c>
    </row>
    <row r="37" spans="1:15">
      <c r="A37" s="4" t="s">
        <v>417</v>
      </c>
    </row>
    <row r="38" spans="1:15">
      <c r="A38" s="3" t="s">
        <v>397</v>
      </c>
    </row>
    <row r="39" spans="1:15">
      <c r="A39" s="4" t="s">
        <v>415</v>
      </c>
      <c r="B39" s="5" t="n">
        <v>10000000</v>
      </c>
    </row>
    <row r="40" spans="1:15">
      <c r="A40" s="4" t="s">
        <v>418</v>
      </c>
    </row>
    <row r="41" spans="1:15">
      <c r="A41" s="3" t="s">
        <v>397</v>
      </c>
    </row>
    <row r="42" spans="1:15">
      <c r="A42" s="4" t="s">
        <v>415</v>
      </c>
      <c r="B42" s="5" t="n">
        <v>5100000</v>
      </c>
    </row>
    <row r="43" spans="1:15">
      <c r="A43" s="4" t="s">
        <v>419</v>
      </c>
    </row>
    <row r="44" spans="1:15">
      <c r="A44" s="3" t="s">
        <v>397</v>
      </c>
    </row>
    <row r="45" spans="1:15">
      <c r="A45" s="4" t="s">
        <v>415</v>
      </c>
      <c r="B45" s="5" t="n">
        <v>2900000</v>
      </c>
    </row>
    <row r="46" spans="1:15">
      <c r="A46" s="4" t="s">
        <v>420</v>
      </c>
    </row>
    <row r="47" spans="1:15">
      <c r="A47" s="3" t="s">
        <v>397</v>
      </c>
    </row>
    <row r="48" spans="1:15">
      <c r="A48" s="4" t="s">
        <v>415</v>
      </c>
      <c r="B48" s="5" t="n">
        <v>2000000</v>
      </c>
    </row>
    <row r="49" spans="1:15">
      <c r="A49" s="4" t="s">
        <v>421</v>
      </c>
    </row>
    <row r="50" spans="1:15">
      <c r="A50" s="3" t="s">
        <v>397</v>
      </c>
    </row>
    <row r="51" spans="1:15">
      <c r="A51" s="4" t="s">
        <v>415</v>
      </c>
      <c r="B51" s="5" t="n">
        <v>3600000</v>
      </c>
    </row>
    <row r="52" spans="1:15">
      <c r="A52" s="4" t="s">
        <v>422</v>
      </c>
    </row>
    <row r="53" spans="1:15">
      <c r="A53" s="3" t="s">
        <v>397</v>
      </c>
    </row>
    <row r="54" spans="1:15">
      <c r="A54" s="4" t="s">
        <v>415</v>
      </c>
      <c r="B54" s="6" t="n">
        <v>1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32</v>
      </c>
      <c r="D1" s="2" t="s">
        <v>424</v>
      </c>
      <c r="E1" s="2" t="s">
        <v>81</v>
      </c>
    </row>
    <row r="2" spans="1:5">
      <c r="A2" s="3" t="s">
        <v>397</v>
      </c>
    </row>
    <row r="3" spans="1:5">
      <c r="A3" s="4" t="s">
        <v>43</v>
      </c>
      <c r="B3" s="6" t="n">
        <v>3997</v>
      </c>
      <c r="C3" s="6" t="n">
        <v>4155</v>
      </c>
      <c r="E3" s="6" t="n">
        <v>5594</v>
      </c>
    </row>
    <row r="4" spans="1:5">
      <c r="A4" s="4" t="s">
        <v>410</v>
      </c>
    </row>
    <row r="5" spans="1:5">
      <c r="A5" s="3" t="s">
        <v>397</v>
      </c>
    </row>
    <row r="6" spans="1:5">
      <c r="A6" s="4" t="s">
        <v>425</v>
      </c>
      <c r="D6" s="6" t="n">
        <v>2572</v>
      </c>
    </row>
    <row r="7" spans="1:5">
      <c r="A7" s="4" t="s">
        <v>426</v>
      </c>
      <c r="D7" s="5" t="n">
        <v>3416</v>
      </c>
    </row>
    <row r="8" spans="1:5">
      <c r="A8" s="4" t="s">
        <v>427</v>
      </c>
      <c r="D8" s="5" t="n">
        <v>2350</v>
      </c>
    </row>
    <row r="9" spans="1:5">
      <c r="A9" s="4" t="s">
        <v>43</v>
      </c>
      <c r="D9" s="6" t="n">
        <v>16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32</v>
      </c>
      <c r="C2" s="2" t="s">
        <v>81</v>
      </c>
    </row>
    <row r="3" spans="1:3">
      <c r="A3" s="3" t="s">
        <v>429</v>
      </c>
    </row>
    <row r="4" spans="1:3">
      <c r="A4" s="4" t="s">
        <v>430</v>
      </c>
      <c r="B4" s="6" t="n">
        <v>59702</v>
      </c>
      <c r="C4" s="6" t="n">
        <v>91347</v>
      </c>
    </row>
    <row r="5" spans="1:3">
      <c r="A5" s="4" t="s">
        <v>109</v>
      </c>
      <c r="B5" s="6" t="n">
        <v>-38987</v>
      </c>
      <c r="C5" s="6" t="n">
        <v>-9675</v>
      </c>
    </row>
    <row r="6" spans="1:3">
      <c r="A6" s="4" t="s">
        <v>113</v>
      </c>
      <c r="B6" s="7" t="n">
        <v>-3.24</v>
      </c>
      <c r="C6" s="7" t="n">
        <v>-0.78</v>
      </c>
    </row>
    <row r="7" spans="1:3">
      <c r="A7" s="4" t="s">
        <v>114</v>
      </c>
      <c r="B7" s="7" t="n">
        <v>-3.24</v>
      </c>
      <c r="C7" s="7" t="n">
        <v>-0.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81</v>
      </c>
    </row>
    <row r="3" spans="1:4">
      <c r="A3" s="3" t="s">
        <v>190</v>
      </c>
    </row>
    <row r="4" spans="1:4">
      <c r="A4" s="4" t="s">
        <v>432</v>
      </c>
      <c r="B4" s="6" t="n">
        <v>673</v>
      </c>
      <c r="C4" s="6" t="n">
        <v>694</v>
      </c>
      <c r="D4" s="6" t="n">
        <v>860</v>
      </c>
    </row>
    <row r="5" spans="1:4">
      <c r="A5" s="4" t="s">
        <v>433</v>
      </c>
      <c r="B5" s="5" t="n">
        <v>409</v>
      </c>
      <c r="C5" s="5" t="n">
        <v>1520</v>
      </c>
      <c r="D5" s="5" t="n">
        <v>268</v>
      </c>
    </row>
    <row r="6" spans="1:4">
      <c r="A6" s="4" t="s">
        <v>434</v>
      </c>
      <c r="B6" s="6" t="n">
        <v>130</v>
      </c>
      <c r="C6" s="6" t="n">
        <v>325</v>
      </c>
      <c r="D6" s="6" t="n">
        <v>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5</v>
      </c>
      <c r="B1" s="2" t="s">
        <v>2</v>
      </c>
      <c r="C1" s="2" t="s">
        <v>32</v>
      </c>
    </row>
    <row r="2" spans="1:3">
      <c r="A2" s="3" t="s">
        <v>436</v>
      </c>
    </row>
    <row r="3" spans="1:3">
      <c r="A3" s="4" t="s">
        <v>437</v>
      </c>
      <c r="B3" s="6" t="n">
        <v>5781</v>
      </c>
      <c r="C3" s="6" t="n">
        <v>7314</v>
      </c>
    </row>
    <row r="4" spans="1:3">
      <c r="A4" s="4" t="s">
        <v>438</v>
      </c>
      <c r="B4" s="5" t="n">
        <v>5985</v>
      </c>
      <c r="C4" s="5" t="n">
        <v>4967</v>
      </c>
    </row>
    <row r="5" spans="1:3">
      <c r="A5" s="4" t="s">
        <v>439</v>
      </c>
      <c r="B5" s="5" t="n">
        <v>1146</v>
      </c>
      <c r="C5" s="5" t="n">
        <v>1563</v>
      </c>
    </row>
    <row r="6" spans="1:3">
      <c r="A6" s="4" t="s">
        <v>440</v>
      </c>
      <c r="B6" s="5" t="n">
        <v>12912</v>
      </c>
      <c r="C6" s="5" t="n">
        <v>13844</v>
      </c>
    </row>
    <row r="7" spans="1:3">
      <c r="A7" s="4" t="s">
        <v>441</v>
      </c>
      <c r="B7" s="5" t="n">
        <v>-952</v>
      </c>
      <c r="C7" s="5" t="n">
        <v>-900</v>
      </c>
    </row>
    <row r="8" spans="1:3">
      <c r="A8" s="4" t="s">
        <v>442</v>
      </c>
      <c r="B8" s="6" t="n">
        <v>11960</v>
      </c>
      <c r="C8" s="6" t="n">
        <v>129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v>
      </c>
      <c r="B1" s="2" t="s">
        <v>1</v>
      </c>
    </row>
    <row r="2" spans="1:4">
      <c r="B2" s="2" t="s">
        <v>2</v>
      </c>
      <c r="C2" s="2" t="s">
        <v>32</v>
      </c>
      <c r="D2" s="2" t="s">
        <v>81</v>
      </c>
    </row>
    <row r="3" spans="1:4">
      <c r="A3" s="3" t="s">
        <v>117</v>
      </c>
    </row>
    <row r="4" spans="1:4">
      <c r="A4" s="4" t="s">
        <v>111</v>
      </c>
      <c r="B4" s="6" t="n">
        <v>-33639</v>
      </c>
      <c r="C4" s="6" t="n">
        <v>-38736</v>
      </c>
      <c r="D4" s="6" t="n">
        <v>-9192</v>
      </c>
    </row>
    <row r="5" spans="1:4">
      <c r="A5" s="4" t="s">
        <v>118</v>
      </c>
      <c r="B5" s="5" t="n">
        <v>1507</v>
      </c>
      <c r="C5" s="5" t="n">
        <v>-3575</v>
      </c>
      <c r="D5" s="5" t="n">
        <v>-6638</v>
      </c>
    </row>
    <row r="6" spans="1:4">
      <c r="A6" s="4" t="s">
        <v>119</v>
      </c>
      <c r="B6" s="6" t="n">
        <v>-32132</v>
      </c>
      <c r="C6" s="6" t="n">
        <v>-42311</v>
      </c>
      <c r="D6" s="6" t="n">
        <v>-158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43</v>
      </c>
      <c r="B1" s="2" t="s">
        <v>389</v>
      </c>
    </row>
    <row r="2" spans="1:2">
      <c r="A2" s="4" t="s">
        <v>410</v>
      </c>
    </row>
    <row r="3" spans="1:2">
      <c r="A3" s="3" t="s">
        <v>444</v>
      </c>
    </row>
    <row r="4" spans="1:2">
      <c r="A4" s="4" t="s">
        <v>445</v>
      </c>
      <c r="B4" s="8" t="n">
        <v>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6" t="n">
        <v>21762</v>
      </c>
      <c r="C3" s="6" t="n">
        <v>27691</v>
      </c>
    </row>
    <row r="4" spans="1:3">
      <c r="A4" s="4" t="s">
        <v>449</v>
      </c>
      <c r="B4" s="5" t="n">
        <v>2752</v>
      </c>
      <c r="C4" s="5" t="n">
        <v>2877</v>
      </c>
    </row>
    <row r="5" spans="1:3">
      <c r="A5" s="4" t="s">
        <v>450</v>
      </c>
      <c r="B5" s="5" t="n">
        <v>24514</v>
      </c>
      <c r="C5" s="5" t="n">
        <v>30568</v>
      </c>
    </row>
    <row r="6" spans="1:3">
      <c r="A6" s="4" t="s">
        <v>451</v>
      </c>
      <c r="B6" s="5" t="n">
        <v>-4968</v>
      </c>
      <c r="C6" s="5" t="n">
        <v>-4972</v>
      </c>
    </row>
    <row r="7" spans="1:3">
      <c r="A7" s="4" t="s">
        <v>452</v>
      </c>
      <c r="B7" s="5" t="n">
        <v>19546</v>
      </c>
      <c r="C7" s="5" t="n">
        <v>25596</v>
      </c>
    </row>
    <row r="8" spans="1:3">
      <c r="A8" s="4" t="s">
        <v>453</v>
      </c>
      <c r="B8" s="5" t="n">
        <v>-3716</v>
      </c>
      <c r="C8" s="5" t="n">
        <v>-3633</v>
      </c>
    </row>
    <row r="9" spans="1:3">
      <c r="A9" s="4" t="s">
        <v>454</v>
      </c>
      <c r="B9" s="6" t="n">
        <v>15830</v>
      </c>
      <c r="C9" s="6" t="n">
        <v>219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5</v>
      </c>
      <c r="B1" s="2" t="s">
        <v>1</v>
      </c>
    </row>
    <row r="2" spans="1:3">
      <c r="B2" s="2" t="s">
        <v>456</v>
      </c>
      <c r="C2" s="2" t="s">
        <v>457</v>
      </c>
    </row>
    <row r="3" spans="1:3">
      <c r="A3" s="3" t="s">
        <v>458</v>
      </c>
    </row>
    <row r="4" spans="1:3">
      <c r="A4" s="4" t="s">
        <v>459</v>
      </c>
      <c r="B4" s="6" t="n">
        <v>2752</v>
      </c>
      <c r="C4" s="6" t="n">
        <v>2877</v>
      </c>
    </row>
    <row r="5" spans="1:3">
      <c r="A5" s="4" t="s">
        <v>460</v>
      </c>
      <c r="B5" s="5" t="n">
        <v>3</v>
      </c>
      <c r="C5" s="5" t="n">
        <v>3</v>
      </c>
    </row>
    <row r="6" spans="1:3">
      <c r="A6" s="4" t="s">
        <v>461</v>
      </c>
      <c r="B6" s="4" t="s">
        <v>462</v>
      </c>
      <c r="C6" s="4" t="s">
        <v>463</v>
      </c>
    </row>
    <row r="7" spans="1:3">
      <c r="A7" s="4" t="s">
        <v>464</v>
      </c>
      <c r="B7" s="5" t="n">
        <v>4</v>
      </c>
    </row>
    <row r="8" spans="1:3">
      <c r="A8" s="4" t="s">
        <v>465</v>
      </c>
      <c r="B8" s="6" t="n">
        <v>3700</v>
      </c>
    </row>
    <row r="9" spans="1:3">
      <c r="A9" s="4" t="s">
        <v>466</v>
      </c>
      <c r="B9" s="5" t="n">
        <v>2</v>
      </c>
    </row>
    <row r="10" spans="1:3">
      <c r="A10" s="4" t="s">
        <v>467</v>
      </c>
      <c r="B10" s="6" t="n">
        <v>1300</v>
      </c>
    </row>
    <row r="11" spans="1:3">
      <c r="A11" s="4" t="s">
        <v>468</v>
      </c>
      <c r="B11" s="5" t="n">
        <v>2</v>
      </c>
    </row>
    <row r="12" spans="1:3">
      <c r="A12" s="4" t="s">
        <v>374</v>
      </c>
    </row>
    <row r="13" spans="1:3">
      <c r="A13" s="3" t="s">
        <v>458</v>
      </c>
    </row>
    <row r="14" spans="1:3">
      <c r="A14" s="4" t="s">
        <v>469</v>
      </c>
      <c r="B14" s="4" t="s">
        <v>470</v>
      </c>
    </row>
    <row r="15" spans="1:3">
      <c r="A15" s="4" t="s">
        <v>360</v>
      </c>
    </row>
    <row r="16" spans="1:3">
      <c r="A16" s="3" t="s">
        <v>458</v>
      </c>
    </row>
    <row r="17" spans="1:3">
      <c r="A17" s="4" t="s">
        <v>469</v>
      </c>
      <c r="B17" s="4" t="s">
        <v>4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32</v>
      </c>
      <c r="D1" s="2" t="s">
        <v>81</v>
      </c>
    </row>
    <row r="2" spans="1:4">
      <c r="A2" s="3" t="s">
        <v>473</v>
      </c>
    </row>
    <row r="3" spans="1:4">
      <c r="A3" s="4" t="s">
        <v>474</v>
      </c>
      <c r="B3" s="6" t="n">
        <v>13516</v>
      </c>
      <c r="C3" s="6" t="n">
        <v>13474</v>
      </c>
    </row>
    <row r="4" spans="1:4">
      <c r="A4" s="4" t="s">
        <v>475</v>
      </c>
      <c r="B4" s="5" t="n">
        <v>232517</v>
      </c>
      <c r="C4" s="5" t="n">
        <v>244397</v>
      </c>
    </row>
    <row r="5" spans="1:4">
      <c r="A5" s="4" t="s">
        <v>476</v>
      </c>
      <c r="B5" s="5" t="n">
        <v>-188679</v>
      </c>
      <c r="C5" s="5" t="n">
        <v>-170881</v>
      </c>
    </row>
    <row r="6" spans="1:4">
      <c r="A6" s="4" t="s">
        <v>41</v>
      </c>
      <c r="B6" s="5" t="n">
        <v>43838</v>
      </c>
      <c r="C6" s="5" t="n">
        <v>73516</v>
      </c>
      <c r="D6" s="6" t="n">
        <v>100087</v>
      </c>
    </row>
    <row r="7" spans="1:4">
      <c r="A7" s="4" t="s">
        <v>477</v>
      </c>
    </row>
    <row r="8" spans="1:4">
      <c r="A8" s="3" t="s">
        <v>473</v>
      </c>
    </row>
    <row r="9" spans="1:4">
      <c r="A9" s="4" t="s">
        <v>474</v>
      </c>
      <c r="B9" s="5" t="n">
        <v>126081</v>
      </c>
      <c r="C9" s="5" t="n">
        <v>127202</v>
      </c>
    </row>
    <row r="10" spans="1:4">
      <c r="A10" s="4" t="s">
        <v>478</v>
      </c>
    </row>
    <row r="11" spans="1:4">
      <c r="A11" s="3" t="s">
        <v>473</v>
      </c>
    </row>
    <row r="12" spans="1:4">
      <c r="A12" s="4" t="s">
        <v>474</v>
      </c>
      <c r="B12" s="5" t="n">
        <v>92920</v>
      </c>
      <c r="C12" s="5" t="n">
        <v>103721</v>
      </c>
    </row>
    <row r="13" spans="1:4">
      <c r="A13" s="4" t="s">
        <v>479</v>
      </c>
    </row>
    <row r="14" spans="1:4">
      <c r="A14" s="3" t="s">
        <v>473</v>
      </c>
    </row>
    <row r="15" spans="1:4">
      <c r="A15" s="4" t="s">
        <v>474</v>
      </c>
      <c r="B15" s="5" t="n">
        <v>219001</v>
      </c>
      <c r="C15" s="5" t="n">
        <v>230923</v>
      </c>
    </row>
    <row r="16" spans="1:4">
      <c r="A16" s="4" t="s">
        <v>480</v>
      </c>
    </row>
    <row r="17" spans="1:4">
      <c r="A17" s="3" t="s">
        <v>473</v>
      </c>
    </row>
    <row r="18" spans="1:4">
      <c r="A18" s="4" t="s">
        <v>474</v>
      </c>
      <c r="B18" s="5" t="n">
        <v>3379</v>
      </c>
      <c r="C18" s="5" t="n">
        <v>3375</v>
      </c>
    </row>
    <row r="19" spans="1:4">
      <c r="A19" s="4" t="s">
        <v>481</v>
      </c>
    </row>
    <row r="20" spans="1:4">
      <c r="A20" s="3" t="s">
        <v>473</v>
      </c>
    </row>
    <row r="21" spans="1:4">
      <c r="A21" s="4" t="s">
        <v>474</v>
      </c>
      <c r="B21" s="5" t="n">
        <v>9462</v>
      </c>
      <c r="C21" s="5" t="n">
        <v>9405</v>
      </c>
    </row>
    <row r="22" spans="1:4">
      <c r="A22" s="4" t="s">
        <v>482</v>
      </c>
    </row>
    <row r="23" spans="1:4">
      <c r="A23" s="3" t="s">
        <v>473</v>
      </c>
    </row>
    <row r="24" spans="1:4">
      <c r="A24" s="4" t="s">
        <v>474</v>
      </c>
      <c r="B24" s="6" t="n">
        <v>675</v>
      </c>
      <c r="C24" s="6" t="n">
        <v>6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43</v>
      </c>
    </row>
    <row r="3" spans="1:2">
      <c r="A3" s="3" t="s">
        <v>484</v>
      </c>
    </row>
    <row r="4" spans="1:2">
      <c r="A4" s="4" t="s">
        <v>485</v>
      </c>
      <c r="B4"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2</v>
      </c>
      <c r="D1" s="2" t="s">
        <v>81</v>
      </c>
    </row>
    <row r="2" spans="1:4">
      <c r="A2" s="3" t="s">
        <v>487</v>
      </c>
    </row>
    <row r="3" spans="1:4">
      <c r="A3" s="4" t="s">
        <v>41</v>
      </c>
      <c r="B3" s="6" t="n">
        <v>43838</v>
      </c>
      <c r="C3" s="6" t="n">
        <v>73516</v>
      </c>
      <c r="D3" s="6" t="n">
        <v>100087</v>
      </c>
    </row>
    <row r="4" spans="1:4">
      <c r="A4" s="4" t="s">
        <v>488</v>
      </c>
    </row>
    <row r="5" spans="1:4">
      <c r="A5" s="3" t="s">
        <v>487</v>
      </c>
    </row>
    <row r="6" spans="1:4">
      <c r="A6" s="4" t="s">
        <v>41</v>
      </c>
      <c r="B6" s="5" t="n">
        <v>16510</v>
      </c>
      <c r="C6" s="5" t="n">
        <v>26913</v>
      </c>
    </row>
    <row r="7" spans="1:4">
      <c r="A7" s="4" t="s">
        <v>489</v>
      </c>
    </row>
    <row r="8" spans="1:4">
      <c r="A8" s="3" t="s">
        <v>487</v>
      </c>
    </row>
    <row r="9" spans="1:4">
      <c r="A9" s="4" t="s">
        <v>41</v>
      </c>
      <c r="B9" s="5" t="n">
        <v>8525</v>
      </c>
      <c r="C9" s="5" t="n">
        <v>13985</v>
      </c>
    </row>
    <row r="10" spans="1:4">
      <c r="A10" s="4" t="s">
        <v>490</v>
      </c>
    </row>
    <row r="11" spans="1:4">
      <c r="A11" s="3" t="s">
        <v>487</v>
      </c>
    </row>
    <row r="12" spans="1:4">
      <c r="A12" s="4" t="s">
        <v>41</v>
      </c>
      <c r="B12" s="5" t="n">
        <v>2317</v>
      </c>
      <c r="C12" s="5" t="n">
        <v>3074</v>
      </c>
    </row>
    <row r="13" spans="1:4">
      <c r="A13" s="4" t="s">
        <v>491</v>
      </c>
    </row>
    <row r="14" spans="1:4">
      <c r="A14" s="3" t="s">
        <v>487</v>
      </c>
    </row>
    <row r="15" spans="1:4">
      <c r="A15" s="4" t="s">
        <v>41</v>
      </c>
      <c r="B15" s="5" t="n">
        <v>1462</v>
      </c>
      <c r="C15" s="5" t="n">
        <v>2611</v>
      </c>
    </row>
    <row r="16" spans="1:4">
      <c r="A16" s="4" t="s">
        <v>492</v>
      </c>
    </row>
    <row r="17" spans="1:4">
      <c r="A17" s="3" t="s">
        <v>487</v>
      </c>
    </row>
    <row r="18" spans="1:4">
      <c r="A18" s="4" t="s">
        <v>41</v>
      </c>
      <c r="B18" s="5" t="n">
        <v>1973</v>
      </c>
      <c r="C18" s="5" t="n">
        <v>2026</v>
      </c>
    </row>
    <row r="19" spans="1:4">
      <c r="A19" s="4" t="s">
        <v>493</v>
      </c>
    </row>
    <row r="20" spans="1:4">
      <c r="A20" s="3" t="s">
        <v>487</v>
      </c>
    </row>
    <row r="21" spans="1:4">
      <c r="A21" s="4" t="s">
        <v>41</v>
      </c>
      <c r="B21" s="5" t="n">
        <v>5321</v>
      </c>
      <c r="C21" s="5" t="n">
        <v>6408</v>
      </c>
    </row>
    <row r="22" spans="1:4">
      <c r="A22" s="4" t="s">
        <v>494</v>
      </c>
    </row>
    <row r="23" spans="1:4">
      <c r="A23" s="3" t="s">
        <v>487</v>
      </c>
    </row>
    <row r="24" spans="1:4">
      <c r="A24" s="4" t="s">
        <v>41</v>
      </c>
      <c r="B24" s="6" t="n">
        <v>7730</v>
      </c>
      <c r="C24" s="6" t="n">
        <v>18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95</v>
      </c>
      <c r="B1" s="2" t="s">
        <v>1</v>
      </c>
    </row>
    <row r="2" spans="1:4">
      <c r="B2" s="2" t="s">
        <v>2</v>
      </c>
      <c r="C2" s="2" t="s">
        <v>32</v>
      </c>
      <c r="D2" s="2" t="s">
        <v>81</v>
      </c>
    </row>
    <row r="3" spans="1:4">
      <c r="A3" s="3" t="s">
        <v>496</v>
      </c>
    </row>
    <row r="4" spans="1:4">
      <c r="A4" s="4" t="s">
        <v>43</v>
      </c>
      <c r="B4" s="6" t="n">
        <v>3997</v>
      </c>
      <c r="C4" s="6" t="n">
        <v>4155</v>
      </c>
      <c r="D4" s="6" t="n">
        <v>5594</v>
      </c>
    </row>
    <row r="5" spans="1:4">
      <c r="A5" s="4" t="s">
        <v>497</v>
      </c>
      <c r="B5" s="5" t="n">
        <v>14431</v>
      </c>
      <c r="C5" s="5" t="n">
        <v>14517</v>
      </c>
    </row>
    <row r="6" spans="1:4">
      <c r="A6" s="4" t="s">
        <v>498</v>
      </c>
      <c r="B6" s="5" t="n">
        <v>-5419</v>
      </c>
      <c r="C6" s="5" t="n">
        <v>-4051</v>
      </c>
    </row>
    <row r="7" spans="1:4">
      <c r="A7" s="4" t="s">
        <v>499</v>
      </c>
      <c r="B7" s="6" t="n">
        <v>9012</v>
      </c>
      <c r="C7" s="5" t="n">
        <v>10466</v>
      </c>
      <c r="D7" s="6" t="n">
        <v>10831</v>
      </c>
    </row>
    <row r="8" spans="1:4">
      <c r="A8" s="4" t="s">
        <v>500</v>
      </c>
    </row>
    <row r="9" spans="1:4">
      <c r="A9" s="3" t="s">
        <v>496</v>
      </c>
    </row>
    <row r="10" spans="1:4">
      <c r="A10" s="4" t="s">
        <v>402</v>
      </c>
      <c r="B10" s="4" t="s">
        <v>406</v>
      </c>
    </row>
    <row r="11" spans="1:4">
      <c r="A11" s="4" t="s">
        <v>497</v>
      </c>
      <c r="B11" s="6" t="n">
        <v>5810</v>
      </c>
      <c r="C11" s="5" t="n">
        <v>5959</v>
      </c>
    </row>
    <row r="12" spans="1:4">
      <c r="A12" s="4" t="s">
        <v>498</v>
      </c>
      <c r="B12" s="5" t="n">
        <v>-3003</v>
      </c>
      <c r="C12" s="5" t="n">
        <v>-2645</v>
      </c>
    </row>
    <row r="13" spans="1:4">
      <c r="A13" s="4" t="s">
        <v>499</v>
      </c>
      <c r="B13" s="6" t="n">
        <v>2807</v>
      </c>
      <c r="C13" s="5" t="n">
        <v>3314</v>
      </c>
    </row>
    <row r="14" spans="1:4">
      <c r="A14" s="4" t="s">
        <v>352</v>
      </c>
    </row>
    <row r="15" spans="1:4">
      <c r="A15" s="3" t="s">
        <v>496</v>
      </c>
    </row>
    <row r="16" spans="1:4">
      <c r="A16" s="4" t="s">
        <v>402</v>
      </c>
      <c r="B16" s="4" t="s">
        <v>404</v>
      </c>
    </row>
    <row r="17" spans="1:4">
      <c r="A17" s="4" t="s">
        <v>497</v>
      </c>
      <c r="B17" s="6" t="n">
        <v>4679</v>
      </c>
      <c r="C17" s="5" t="n">
        <v>4633</v>
      </c>
    </row>
    <row r="18" spans="1:4">
      <c r="A18" s="4" t="s">
        <v>498</v>
      </c>
      <c r="B18" s="5" t="n">
        <v>-1656</v>
      </c>
      <c r="C18" s="5" t="n">
        <v>-1006</v>
      </c>
    </row>
    <row r="19" spans="1:4">
      <c r="A19" s="4" t="s">
        <v>499</v>
      </c>
      <c r="B19" s="6" t="n">
        <v>3023</v>
      </c>
      <c r="C19" s="5" t="n">
        <v>3627</v>
      </c>
    </row>
    <row r="20" spans="1:4">
      <c r="A20" s="4" t="s">
        <v>405</v>
      </c>
    </row>
    <row r="21" spans="1:4">
      <c r="A21" s="3" t="s">
        <v>496</v>
      </c>
    </row>
    <row r="22" spans="1:4">
      <c r="A22" s="4" t="s">
        <v>402</v>
      </c>
      <c r="B22" s="4" t="s">
        <v>406</v>
      </c>
    </row>
    <row r="23" spans="1:4">
      <c r="A23" s="4" t="s">
        <v>497</v>
      </c>
      <c r="B23" s="6" t="n">
        <v>1608</v>
      </c>
      <c r="C23" s="5" t="n">
        <v>1592</v>
      </c>
    </row>
    <row r="24" spans="1:4">
      <c r="A24" s="4" t="s">
        <v>498</v>
      </c>
      <c r="B24" s="5" t="n">
        <v>-558</v>
      </c>
      <c r="C24" s="5" t="n">
        <v>-369</v>
      </c>
    </row>
    <row r="25" spans="1:4">
      <c r="A25" s="4" t="s">
        <v>499</v>
      </c>
      <c r="B25" s="6" t="n">
        <v>1050</v>
      </c>
      <c r="C25" s="5" t="n">
        <v>1223</v>
      </c>
    </row>
    <row r="26" spans="1:4">
      <c r="A26" s="4" t="s">
        <v>407</v>
      </c>
    </row>
    <row r="27" spans="1:4">
      <c r="A27" s="3" t="s">
        <v>496</v>
      </c>
    </row>
    <row r="28" spans="1:4">
      <c r="A28" s="4" t="s">
        <v>402</v>
      </c>
      <c r="B28" s="4" t="s">
        <v>501</v>
      </c>
    </row>
    <row r="29" spans="1:4">
      <c r="A29" s="4" t="s">
        <v>497</v>
      </c>
      <c r="B29" s="6" t="n">
        <v>884</v>
      </c>
      <c r="C29" s="5" t="n">
        <v>883</v>
      </c>
    </row>
    <row r="30" spans="1:4">
      <c r="A30" s="4" t="s">
        <v>498</v>
      </c>
      <c r="B30" s="5" t="n">
        <v>-27</v>
      </c>
      <c r="C30" s="5" t="n">
        <v>-17</v>
      </c>
    </row>
    <row r="31" spans="1:4">
      <c r="A31" s="4" t="s">
        <v>499</v>
      </c>
      <c r="B31" s="6" t="n">
        <v>857</v>
      </c>
      <c r="C31" s="5" t="n">
        <v>866</v>
      </c>
    </row>
    <row r="32" spans="1:4">
      <c r="A32" s="4" t="s">
        <v>502</v>
      </c>
    </row>
    <row r="33" spans="1:4">
      <c r="A33" s="3" t="s">
        <v>496</v>
      </c>
    </row>
    <row r="34" spans="1:4">
      <c r="A34" s="4" t="s">
        <v>402</v>
      </c>
      <c r="B34" s="4" t="s">
        <v>503</v>
      </c>
    </row>
    <row r="35" spans="1:4">
      <c r="A35" s="4" t="s">
        <v>497</v>
      </c>
      <c r="B35" s="6" t="n">
        <v>20</v>
      </c>
      <c r="C35" s="5" t="n">
        <v>20</v>
      </c>
    </row>
    <row r="36" spans="1:4">
      <c r="A36" s="4" t="s">
        <v>498</v>
      </c>
      <c r="B36" s="6" t="n">
        <v>-20</v>
      </c>
      <c r="C36" s="5" t="n">
        <v>-2</v>
      </c>
    </row>
    <row r="37" spans="1:4">
      <c r="A37" s="4" t="s">
        <v>499</v>
      </c>
      <c r="C37" s="5" t="n">
        <v>18</v>
      </c>
    </row>
    <row r="38" spans="1:4">
      <c r="A38" s="4" t="s">
        <v>504</v>
      </c>
    </row>
    <row r="39" spans="1:4">
      <c r="A39" s="3" t="s">
        <v>496</v>
      </c>
    </row>
    <row r="40" spans="1:4">
      <c r="A40" s="4" t="s">
        <v>402</v>
      </c>
      <c r="B40" s="4" t="s">
        <v>505</v>
      </c>
    </row>
    <row r="41" spans="1:4">
      <c r="A41" s="4" t="s">
        <v>497</v>
      </c>
      <c r="B41" s="6" t="n">
        <v>1430</v>
      </c>
      <c r="C41" s="5" t="n">
        <v>1430</v>
      </c>
    </row>
    <row r="42" spans="1:4">
      <c r="A42" s="4" t="s">
        <v>498</v>
      </c>
      <c r="B42" s="5" t="n">
        <v>-155</v>
      </c>
      <c r="C42" s="5" t="n">
        <v>-12</v>
      </c>
    </row>
    <row r="43" spans="1:4">
      <c r="A43" s="4" t="s">
        <v>499</v>
      </c>
      <c r="B43" s="6" t="n">
        <v>1275</v>
      </c>
      <c r="C43" s="6" t="n">
        <v>1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6</v>
      </c>
      <c r="B1" s="2" t="s">
        <v>1</v>
      </c>
    </row>
    <row r="2" spans="1:5">
      <c r="B2" s="2" t="s">
        <v>2</v>
      </c>
      <c r="C2" s="2" t="s">
        <v>32</v>
      </c>
      <c r="D2" s="2" t="s">
        <v>81</v>
      </c>
      <c r="E2" s="2" t="s">
        <v>424</v>
      </c>
    </row>
    <row r="3" spans="1:5">
      <c r="A3" s="3" t="s">
        <v>496</v>
      </c>
    </row>
    <row r="4" spans="1:5">
      <c r="A4" s="4" t="s">
        <v>43</v>
      </c>
      <c r="B4" s="6" t="n">
        <v>3997</v>
      </c>
      <c r="C4" s="6" t="n">
        <v>4155</v>
      </c>
      <c r="D4" s="6" t="n">
        <v>5594</v>
      </c>
    </row>
    <row r="5" spans="1:5">
      <c r="A5" s="4" t="s">
        <v>507</v>
      </c>
      <c r="B5" s="6" t="n">
        <v>1500</v>
      </c>
      <c r="C5" s="6" t="n">
        <v>1700</v>
      </c>
      <c r="D5" s="6" t="n">
        <v>1400</v>
      </c>
    </row>
    <row r="6" spans="1:5">
      <c r="A6" s="4" t="s">
        <v>410</v>
      </c>
    </row>
    <row r="7" spans="1:5">
      <c r="A7" s="3" t="s">
        <v>496</v>
      </c>
    </row>
    <row r="8" spans="1:5">
      <c r="A8" s="4" t="s">
        <v>43</v>
      </c>
      <c r="E8" s="6" t="n">
        <v>1662</v>
      </c>
    </row>
    <row r="9" spans="1:5">
      <c r="A9" s="4" t="s">
        <v>508</v>
      </c>
      <c r="E9" s="6" t="n">
        <v>2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32</v>
      </c>
      <c r="D1" s="2" t="s">
        <v>81</v>
      </c>
    </row>
    <row r="2" spans="1:4">
      <c r="A2" s="3" t="s">
        <v>510</v>
      </c>
    </row>
    <row r="3" spans="1:4">
      <c r="A3" s="5" t="n">
        <v>2018</v>
      </c>
      <c r="B3" s="6" t="n">
        <v>1417</v>
      </c>
    </row>
    <row r="4" spans="1:4">
      <c r="A4" s="5" t="n">
        <v>2019</v>
      </c>
      <c r="B4" s="5" t="n">
        <v>1417</v>
      </c>
    </row>
    <row r="5" spans="1:4">
      <c r="A5" s="5" t="n">
        <v>2020</v>
      </c>
      <c r="B5" s="5" t="n">
        <v>1417</v>
      </c>
    </row>
    <row r="6" spans="1:4">
      <c r="A6" s="5" t="n">
        <v>2021</v>
      </c>
      <c r="B6" s="5" t="n">
        <v>1273</v>
      </c>
    </row>
    <row r="7" spans="1:4">
      <c r="A7" s="5" t="n">
        <v>2022</v>
      </c>
      <c r="B7" s="5" t="n">
        <v>815</v>
      </c>
    </row>
    <row r="8" spans="1:4">
      <c r="A8" s="4" t="s">
        <v>511</v>
      </c>
      <c r="B8" s="5" t="n">
        <v>2673</v>
      </c>
    </row>
    <row r="9" spans="1:4">
      <c r="A9" s="4" t="s">
        <v>499</v>
      </c>
      <c r="B9" s="6" t="n">
        <v>9012</v>
      </c>
      <c r="C9" s="6" t="n">
        <v>10466</v>
      </c>
      <c r="D9" s="6" t="n">
        <v>108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513</v>
      </c>
    </row>
    <row r="3" spans="1:3">
      <c r="A3" s="4" t="s">
        <v>514</v>
      </c>
      <c r="B3" s="6" t="n">
        <v>6371</v>
      </c>
      <c r="C3" s="6" t="n">
        <v>20484</v>
      </c>
    </row>
    <row r="4" spans="1:3">
      <c r="A4" s="4" t="s">
        <v>514</v>
      </c>
      <c r="B4" s="5" t="n">
        <v>6371</v>
      </c>
      <c r="C4" s="5" t="n">
        <v>20484</v>
      </c>
    </row>
    <row r="5" spans="1:3">
      <c r="A5" s="4" t="s">
        <v>515</v>
      </c>
      <c r="B5" s="5" t="n">
        <v>-6371</v>
      </c>
      <c r="C5" s="5" t="n">
        <v>-3218</v>
      </c>
    </row>
    <row r="6" spans="1:3">
      <c r="A6" s="4" t="s">
        <v>516</v>
      </c>
      <c r="C6" s="5" t="n">
        <v>17266</v>
      </c>
    </row>
    <row r="7" spans="1:3">
      <c r="A7" s="4" t="s">
        <v>517</v>
      </c>
    </row>
    <row r="8" spans="1:3">
      <c r="A8" s="3" t="s">
        <v>513</v>
      </c>
    </row>
    <row r="9" spans="1:3">
      <c r="A9" s="4" t="s">
        <v>514</v>
      </c>
      <c r="B9" s="5" t="n">
        <v>3500</v>
      </c>
      <c r="C9" s="5" t="n">
        <v>14400</v>
      </c>
    </row>
    <row r="10" spans="1:3">
      <c r="A10" s="4" t="s">
        <v>514</v>
      </c>
      <c r="B10" s="5" t="n">
        <v>3500</v>
      </c>
      <c r="C10" s="5" t="n">
        <v>14400</v>
      </c>
    </row>
    <row r="11" spans="1:3">
      <c r="A11" s="4" t="s">
        <v>518</v>
      </c>
    </row>
    <row r="12" spans="1:3">
      <c r="A12" s="3" t="s">
        <v>513</v>
      </c>
    </row>
    <row r="13" spans="1:3">
      <c r="A13" s="4" t="s">
        <v>514</v>
      </c>
      <c r="B13" s="5" t="n">
        <v>2800</v>
      </c>
      <c r="C13" s="5" t="n">
        <v>6000</v>
      </c>
    </row>
    <row r="14" spans="1:3">
      <c r="A14" s="4" t="s">
        <v>514</v>
      </c>
      <c r="B14" s="5" t="n">
        <v>2800</v>
      </c>
      <c r="C14" s="5" t="n">
        <v>6000</v>
      </c>
    </row>
    <row r="15" spans="1:3">
      <c r="A15" s="4" t="s">
        <v>519</v>
      </c>
    </row>
    <row r="16" spans="1:3">
      <c r="A16" s="3" t="s">
        <v>513</v>
      </c>
    </row>
    <row r="17" spans="1:3">
      <c r="A17" s="4" t="s">
        <v>514</v>
      </c>
      <c r="B17" s="5" t="n">
        <v>71</v>
      </c>
      <c r="C17" s="5" t="n">
        <v>84</v>
      </c>
    </row>
    <row r="18" spans="1:3">
      <c r="A18" s="4" t="s">
        <v>514</v>
      </c>
      <c r="B18" s="6" t="n">
        <v>71</v>
      </c>
      <c r="C18" s="6" t="n">
        <v>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24"/>
    <col customWidth="1" max="7" min="7" width="49"/>
    <col customWidth="1" max="8" min="8" width="55"/>
  </cols>
  <sheetData>
    <row r="1" spans="1:8">
      <c r="A1" s="1" t="s">
        <v>120</v>
      </c>
      <c r="B1" s="2" t="s">
        <v>121</v>
      </c>
      <c r="C1" s="2" t="s">
        <v>122</v>
      </c>
      <c r="D1" s="2" t="s">
        <v>123</v>
      </c>
      <c r="E1" s="2" t="s">
        <v>124</v>
      </c>
      <c r="F1" s="2" t="s">
        <v>125</v>
      </c>
      <c r="G1" s="2" t="s">
        <v>126</v>
      </c>
      <c r="H1" s="2" t="s">
        <v>127</v>
      </c>
    </row>
    <row r="2" spans="1:8">
      <c r="A2" s="4" t="s">
        <v>128</v>
      </c>
      <c r="B2" s="6" t="n">
        <v>170448</v>
      </c>
      <c r="C2" s="6" t="n">
        <v>139</v>
      </c>
      <c r="E2" s="6" t="n">
        <v>118156</v>
      </c>
      <c r="F2" s="6" t="n">
        <v>-7075</v>
      </c>
      <c r="G2" s="6" t="n">
        <v>61116</v>
      </c>
      <c r="H2" s="6" t="n">
        <v>-1888</v>
      </c>
    </row>
    <row r="3" spans="1:8">
      <c r="A3" s="4" t="s">
        <v>129</v>
      </c>
      <c r="C3" s="5" t="n">
        <v>13907000</v>
      </c>
    </row>
    <row r="4" spans="1:8">
      <c r="A4" s="4" t="s">
        <v>109</v>
      </c>
      <c r="B4" s="5" t="n">
        <v>-9192</v>
      </c>
      <c r="G4" s="5" t="n">
        <v>-9192</v>
      </c>
    </row>
    <row r="5" spans="1:8">
      <c r="A5" s="4" t="s">
        <v>130</v>
      </c>
      <c r="B5" s="5" t="n">
        <v>-6638</v>
      </c>
      <c r="H5" s="5" t="n">
        <v>-6638</v>
      </c>
    </row>
    <row r="6" spans="1:8">
      <c r="A6" s="4" t="s">
        <v>131</v>
      </c>
      <c r="B6" s="5" t="n">
        <v>334</v>
      </c>
      <c r="C6" s="6" t="n">
        <v>1</v>
      </c>
      <c r="E6" s="5" t="n">
        <v>333</v>
      </c>
    </row>
    <row r="7" spans="1:8">
      <c r="A7" s="4" t="s">
        <v>132</v>
      </c>
      <c r="C7" s="5" t="n">
        <v>65000</v>
      </c>
    </row>
    <row r="8" spans="1:8">
      <c r="A8" s="4" t="s">
        <v>133</v>
      </c>
      <c r="B8" s="5" t="n">
        <v>0</v>
      </c>
      <c r="C8" s="6" t="n">
        <v>0</v>
      </c>
      <c r="D8" s="6" t="n">
        <v>0</v>
      </c>
      <c r="E8" s="5" t="n">
        <v>0</v>
      </c>
      <c r="F8" s="5" t="n">
        <v>0</v>
      </c>
      <c r="G8" s="5" t="n">
        <v>0</v>
      </c>
      <c r="H8" s="5" t="n">
        <v>0</v>
      </c>
    </row>
    <row r="9" spans="1:8">
      <c r="A9" s="4" t="s">
        <v>134</v>
      </c>
      <c r="C9" s="5" t="n">
        <v>40000</v>
      </c>
    </row>
    <row r="10" spans="1:8">
      <c r="A10" s="4" t="s">
        <v>135</v>
      </c>
      <c r="B10" s="5" t="n">
        <v>-14</v>
      </c>
      <c r="F10" s="5" t="n">
        <v>-14</v>
      </c>
    </row>
    <row r="11" spans="1:8">
      <c r="A11" s="4" t="s">
        <v>136</v>
      </c>
      <c r="B11" s="5" t="n">
        <v>-9762</v>
      </c>
      <c r="F11" s="5" t="n">
        <v>-9762</v>
      </c>
    </row>
    <row r="12" spans="1:8">
      <c r="A12" s="4" t="s">
        <v>137</v>
      </c>
      <c r="B12" s="5" t="n">
        <v>1298</v>
      </c>
      <c r="E12" s="5" t="n">
        <v>1298</v>
      </c>
    </row>
    <row r="13" spans="1:8">
      <c r="A13" s="4" t="s">
        <v>138</v>
      </c>
      <c r="B13" s="5" t="n">
        <v>146474</v>
      </c>
      <c r="C13" s="6" t="n">
        <v>140</v>
      </c>
      <c r="E13" s="5" t="n">
        <v>119787</v>
      </c>
      <c r="F13" s="5" t="n">
        <v>-16851</v>
      </c>
      <c r="G13" s="5" t="n">
        <v>51924</v>
      </c>
      <c r="H13" s="5" t="n">
        <v>-8526</v>
      </c>
    </row>
    <row r="14" spans="1:8">
      <c r="A14" s="4" t="s">
        <v>139</v>
      </c>
      <c r="C14" s="5" t="n">
        <v>14012000</v>
      </c>
    </row>
    <row r="15" spans="1:8">
      <c r="A15" s="4" t="s">
        <v>109</v>
      </c>
      <c r="B15" s="5" t="n">
        <v>-38736</v>
      </c>
      <c r="G15" s="5" t="n">
        <v>-38736</v>
      </c>
    </row>
    <row r="16" spans="1:8">
      <c r="A16" s="4" t="s">
        <v>130</v>
      </c>
      <c r="B16" s="6" t="n">
        <v>-3575</v>
      </c>
      <c r="H16" s="5" t="n">
        <v>-3575</v>
      </c>
    </row>
    <row r="17" spans="1:8">
      <c r="A17" s="4" t="s">
        <v>132</v>
      </c>
      <c r="B17" s="5" t="n">
        <v>0</v>
      </c>
    </row>
    <row r="18" spans="1:8">
      <c r="A18" s="4" t="s">
        <v>133</v>
      </c>
      <c r="B18" s="6" t="n">
        <v>0</v>
      </c>
      <c r="C18" s="6" t="n">
        <v>0</v>
      </c>
      <c r="D18" s="5" t="n">
        <v>0</v>
      </c>
      <c r="E18" s="5" t="n">
        <v>0</v>
      </c>
      <c r="F18" s="5" t="n">
        <v>0</v>
      </c>
      <c r="G18" s="5" t="n">
        <v>0</v>
      </c>
      <c r="H18" s="5" t="n">
        <v>0</v>
      </c>
    </row>
    <row r="19" spans="1:8">
      <c r="A19" s="4" t="s">
        <v>134</v>
      </c>
      <c r="C19" s="5" t="n">
        <v>7000</v>
      </c>
    </row>
    <row r="20" spans="1:8">
      <c r="A20" s="4" t="s">
        <v>135</v>
      </c>
      <c r="B20" s="5" t="n">
        <v>-3</v>
      </c>
      <c r="F20" s="5" t="n">
        <v>-3</v>
      </c>
    </row>
    <row r="21" spans="1:8">
      <c r="A21" s="4" t="s">
        <v>140</v>
      </c>
      <c r="B21" s="5" t="n">
        <v>-416</v>
      </c>
      <c r="E21" s="5" t="n">
        <v>-416</v>
      </c>
    </row>
    <row r="22" spans="1:8">
      <c r="A22" s="4" t="s">
        <v>137</v>
      </c>
      <c r="B22" s="5" t="n">
        <v>1293</v>
      </c>
      <c r="E22" s="5" t="n">
        <v>1293</v>
      </c>
    </row>
    <row r="23" spans="1:8">
      <c r="A23" s="4" t="s">
        <v>141</v>
      </c>
      <c r="B23" s="5" t="n">
        <v>105037</v>
      </c>
      <c r="C23" s="6" t="n">
        <v>140</v>
      </c>
      <c r="E23" s="5" t="n">
        <v>120664</v>
      </c>
      <c r="F23" s="5" t="n">
        <v>-16854</v>
      </c>
      <c r="G23" s="5" t="n">
        <v>13188</v>
      </c>
      <c r="H23" s="5" t="n">
        <v>-12101</v>
      </c>
    </row>
    <row r="24" spans="1:8">
      <c r="A24" s="4" t="s">
        <v>142</v>
      </c>
      <c r="C24" s="5" t="n">
        <v>14019000</v>
      </c>
    </row>
    <row r="25" spans="1:8">
      <c r="A25" s="4" t="s">
        <v>109</v>
      </c>
      <c r="B25" s="5" t="n">
        <v>-33153</v>
      </c>
      <c r="G25" s="5" t="n">
        <v>-33153</v>
      </c>
    </row>
    <row r="26" spans="1:8">
      <c r="A26" s="4" t="s">
        <v>130</v>
      </c>
      <c r="B26" s="6" t="n">
        <v>1507</v>
      </c>
      <c r="H26" s="5" t="n">
        <v>1507</v>
      </c>
    </row>
    <row r="27" spans="1:8">
      <c r="A27" s="4" t="s">
        <v>132</v>
      </c>
      <c r="B27" s="5" t="n">
        <v>0</v>
      </c>
    </row>
    <row r="28" spans="1:8">
      <c r="A28" s="4" t="s">
        <v>135</v>
      </c>
      <c r="B28" s="6" t="n">
        <v>-4</v>
      </c>
      <c r="F28" s="5" t="n">
        <v>-4</v>
      </c>
    </row>
    <row r="29" spans="1:8">
      <c r="A29" s="4" t="s">
        <v>143</v>
      </c>
      <c r="B29" s="5" t="n">
        <v>7294</v>
      </c>
      <c r="D29" s="6" t="n">
        <v>7294</v>
      </c>
    </row>
    <row r="30" spans="1:8">
      <c r="A30" s="4" t="s">
        <v>144</v>
      </c>
      <c r="D30" s="5" t="n">
        <v>343000</v>
      </c>
    </row>
    <row r="31" spans="1:8">
      <c r="A31" s="4" t="s">
        <v>110</v>
      </c>
      <c r="B31" s="5" t="n">
        <v>-486</v>
      </c>
      <c r="G31" s="5" t="n">
        <v>-486</v>
      </c>
    </row>
    <row r="32" spans="1:8">
      <c r="A32" s="4" t="s">
        <v>137</v>
      </c>
      <c r="B32" s="5" t="n">
        <v>737</v>
      </c>
      <c r="E32" s="5" t="n">
        <v>737</v>
      </c>
    </row>
    <row r="33" spans="1:8">
      <c r="A33" s="4" t="s">
        <v>145</v>
      </c>
      <c r="B33" s="6" t="n">
        <v>80932</v>
      </c>
      <c r="C33" s="6" t="n">
        <v>140</v>
      </c>
      <c r="D33" s="6" t="n">
        <v>7294</v>
      </c>
      <c r="E33" s="6" t="n">
        <v>121401</v>
      </c>
      <c r="F33" s="6" t="n">
        <v>-16858</v>
      </c>
      <c r="G33" s="6" t="n">
        <v>-20451</v>
      </c>
      <c r="H33" s="6" t="n">
        <v>-10594</v>
      </c>
    </row>
    <row r="34" spans="1:8">
      <c r="A34" s="4" t="s">
        <v>146</v>
      </c>
      <c r="C34" s="5" t="n">
        <v>14019000</v>
      </c>
      <c r="D34" s="5" t="n">
        <v>34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17"/>
    <col customWidth="1" max="7" min="7" width="21"/>
  </cols>
  <sheetData>
    <row r="1" spans="1:7">
      <c r="A1" s="1" t="s">
        <v>520</v>
      </c>
      <c r="B1" s="2" t="s">
        <v>521</v>
      </c>
      <c r="C1" s="2" t="s">
        <v>389</v>
      </c>
      <c r="D1" s="2" t="s">
        <v>343</v>
      </c>
      <c r="E1" s="2" t="s">
        <v>388</v>
      </c>
      <c r="F1" s="2" t="s">
        <v>522</v>
      </c>
      <c r="G1" s="2" t="s">
        <v>523</v>
      </c>
    </row>
    <row r="2" spans="1:7">
      <c r="A2" s="3" t="s">
        <v>524</v>
      </c>
    </row>
    <row r="3" spans="1:7">
      <c r="A3" s="4" t="s">
        <v>525</v>
      </c>
      <c r="D3" s="4" t="s">
        <v>526</v>
      </c>
    </row>
    <row r="4" spans="1:7">
      <c r="A4" s="4" t="s">
        <v>527</v>
      </c>
    </row>
    <row r="5" spans="1:7">
      <c r="A5" s="3" t="s">
        <v>524</v>
      </c>
    </row>
    <row r="6" spans="1:7">
      <c r="A6" s="4" t="s">
        <v>528</v>
      </c>
      <c r="D6" s="4" t="s">
        <v>529</v>
      </c>
    </row>
    <row r="7" spans="1:7">
      <c r="A7" s="4" t="s">
        <v>530</v>
      </c>
    </row>
    <row r="8" spans="1:7">
      <c r="A8" s="3" t="s">
        <v>524</v>
      </c>
    </row>
    <row r="9" spans="1:7">
      <c r="A9" s="4" t="s">
        <v>531</v>
      </c>
      <c r="B9" s="6" t="n">
        <v>50000000</v>
      </c>
      <c r="C9" s="6" t="n">
        <v>50000000</v>
      </c>
    </row>
    <row r="10" spans="1:7">
      <c r="A10" s="4" t="s">
        <v>532</v>
      </c>
      <c r="B10" s="4" t="s">
        <v>375</v>
      </c>
    </row>
    <row r="11" spans="1:7">
      <c r="A11" s="4" t="s">
        <v>533</v>
      </c>
      <c r="D11" s="6" t="n">
        <v>10000000</v>
      </c>
    </row>
    <row r="12" spans="1:7">
      <c r="A12" s="4" t="s">
        <v>534</v>
      </c>
    </row>
    <row r="13" spans="1:7">
      <c r="A13" s="3" t="s">
        <v>524</v>
      </c>
    </row>
    <row r="14" spans="1:7">
      <c r="A14" s="4" t="s">
        <v>535</v>
      </c>
      <c r="D14" s="4" t="s">
        <v>536</v>
      </c>
    </row>
    <row r="15" spans="1:7">
      <c r="A15" s="4" t="s">
        <v>537</v>
      </c>
    </row>
    <row r="16" spans="1:7">
      <c r="A16" s="3" t="s">
        <v>524</v>
      </c>
    </row>
    <row r="17" spans="1:7">
      <c r="A17" s="4" t="s">
        <v>535</v>
      </c>
      <c r="D17" s="4" t="s">
        <v>538</v>
      </c>
    </row>
    <row r="18" spans="1:7">
      <c r="A18" s="4" t="s">
        <v>539</v>
      </c>
    </row>
    <row r="19" spans="1:7">
      <c r="A19" s="3" t="s">
        <v>524</v>
      </c>
    </row>
    <row r="20" spans="1:7">
      <c r="A20" s="4" t="s">
        <v>540</v>
      </c>
      <c r="D20" s="4" t="s">
        <v>541</v>
      </c>
    </row>
    <row r="21" spans="1:7">
      <c r="A21" s="4" t="s">
        <v>542</v>
      </c>
      <c r="D21" s="4" t="s">
        <v>543</v>
      </c>
      <c r="F21" s="4" t="s">
        <v>543</v>
      </c>
    </row>
    <row r="22" spans="1:7">
      <c r="A22" s="4" t="s">
        <v>544</v>
      </c>
      <c r="D22" s="6" t="n">
        <v>22000000</v>
      </c>
    </row>
    <row r="23" spans="1:7">
      <c r="A23" s="4" t="s">
        <v>545</v>
      </c>
      <c r="D23" s="5" t="n">
        <v>1</v>
      </c>
    </row>
    <row r="24" spans="1:7">
      <c r="A24" s="4" t="s">
        <v>546</v>
      </c>
    </row>
    <row r="25" spans="1:7">
      <c r="A25" s="3" t="s">
        <v>524</v>
      </c>
    </row>
    <row r="26" spans="1:7">
      <c r="A26" s="4" t="s">
        <v>540</v>
      </c>
      <c r="D26" s="4" t="s">
        <v>547</v>
      </c>
    </row>
    <row r="27" spans="1:7">
      <c r="A27" s="4" t="s">
        <v>548</v>
      </c>
      <c r="D27" s="6" t="n">
        <v>10000000</v>
      </c>
    </row>
    <row r="28" spans="1:7">
      <c r="A28" s="4" t="s">
        <v>549</v>
      </c>
      <c r="D28" s="5" t="n">
        <v>2</v>
      </c>
    </row>
    <row r="29" spans="1:7">
      <c r="A29" s="4" t="s">
        <v>542</v>
      </c>
      <c r="D29" s="4" t="s">
        <v>543</v>
      </c>
      <c r="F29" s="4" t="s">
        <v>543</v>
      </c>
    </row>
    <row r="30" spans="1:7">
      <c r="A30" s="4" t="s">
        <v>550</v>
      </c>
      <c r="D30" s="6" t="n">
        <v>5000000</v>
      </c>
    </row>
    <row r="31" spans="1:7">
      <c r="A31" s="4" t="s">
        <v>551</v>
      </c>
    </row>
    <row r="32" spans="1:7">
      <c r="A32" s="3" t="s">
        <v>524</v>
      </c>
    </row>
    <row r="33" spans="1:7">
      <c r="A33" s="4" t="s">
        <v>531</v>
      </c>
      <c r="G33" s="6" t="n">
        <v>15000000</v>
      </c>
    </row>
    <row r="34" spans="1:7">
      <c r="A34" s="4" t="s">
        <v>552</v>
      </c>
      <c r="F34" s="9" t="n">
        <v>15000000</v>
      </c>
    </row>
    <row r="35" spans="1:7">
      <c r="A35" s="4" t="s">
        <v>553</v>
      </c>
    </row>
    <row r="36" spans="1:7">
      <c r="A36" s="3" t="s">
        <v>524</v>
      </c>
    </row>
    <row r="37" spans="1:7">
      <c r="A37" s="4" t="s">
        <v>554</v>
      </c>
      <c r="D37" s="4" t="s">
        <v>555</v>
      </c>
    </row>
    <row r="38" spans="1:7">
      <c r="A38" s="4" t="s">
        <v>556</v>
      </c>
    </row>
    <row r="39" spans="1:7">
      <c r="A39" s="3" t="s">
        <v>524</v>
      </c>
    </row>
    <row r="40" spans="1:7">
      <c r="A40" s="4" t="s">
        <v>557</v>
      </c>
      <c r="G40" s="5" t="n">
        <v>10000000</v>
      </c>
    </row>
    <row r="41" spans="1:7">
      <c r="A41" s="4" t="s">
        <v>558</v>
      </c>
      <c r="D41" s="4" t="s">
        <v>559</v>
      </c>
    </row>
    <row r="42" spans="1:7">
      <c r="A42" s="4" t="s">
        <v>560</v>
      </c>
      <c r="D42" s="4" t="s">
        <v>561</v>
      </c>
    </row>
    <row r="43" spans="1:7">
      <c r="A43" s="4" t="s">
        <v>562</v>
      </c>
      <c r="D43" s="6" t="n">
        <v>800000</v>
      </c>
    </row>
    <row r="44" spans="1:7">
      <c r="A44" s="4" t="s">
        <v>563</v>
      </c>
      <c r="D44" s="6" t="n">
        <v>1200000</v>
      </c>
    </row>
    <row r="45" spans="1:7">
      <c r="A45" s="4" t="s">
        <v>564</v>
      </c>
    </row>
    <row r="46" spans="1:7">
      <c r="A46" s="3" t="s">
        <v>524</v>
      </c>
    </row>
    <row r="47" spans="1:7">
      <c r="A47" s="4" t="s">
        <v>535</v>
      </c>
      <c r="D47" s="4" t="s">
        <v>529</v>
      </c>
    </row>
    <row r="48" spans="1:7">
      <c r="A48" s="4" t="s">
        <v>565</v>
      </c>
    </row>
    <row r="49" spans="1:7">
      <c r="A49" s="3" t="s">
        <v>524</v>
      </c>
    </row>
    <row r="50" spans="1:7">
      <c r="A50" s="4" t="s">
        <v>531</v>
      </c>
      <c r="D50" s="6" t="n">
        <v>3000000</v>
      </c>
    </row>
    <row r="51" spans="1:7">
      <c r="A51" s="4" t="s">
        <v>566</v>
      </c>
    </row>
    <row r="52" spans="1:7">
      <c r="A52" s="3" t="s">
        <v>524</v>
      </c>
    </row>
    <row r="53" spans="1:7">
      <c r="A53" s="4" t="s">
        <v>567</v>
      </c>
      <c r="D53" s="4" t="s">
        <v>470</v>
      </c>
    </row>
    <row r="54" spans="1:7">
      <c r="A54" s="4" t="s">
        <v>568</v>
      </c>
    </row>
    <row r="55" spans="1:7">
      <c r="A55" s="3" t="s">
        <v>524</v>
      </c>
    </row>
    <row r="56" spans="1:7">
      <c r="A56" s="4" t="s">
        <v>567</v>
      </c>
      <c r="D56" s="4" t="s">
        <v>351</v>
      </c>
    </row>
    <row r="57" spans="1:7">
      <c r="A57" s="4" t="s">
        <v>569</v>
      </c>
    </row>
    <row r="58" spans="1:7">
      <c r="A58" s="3" t="s">
        <v>524</v>
      </c>
    </row>
    <row r="59" spans="1:7">
      <c r="A59" s="4" t="s">
        <v>557</v>
      </c>
      <c r="G59" s="5" t="n">
        <v>2000000</v>
      </c>
    </row>
    <row r="60" spans="1:7">
      <c r="A60" s="4" t="s">
        <v>570</v>
      </c>
    </row>
    <row r="61" spans="1:7">
      <c r="A61" s="3" t="s">
        <v>524</v>
      </c>
    </row>
    <row r="62" spans="1:7">
      <c r="A62" s="4" t="s">
        <v>531</v>
      </c>
      <c r="C62" s="6" t="n">
        <v>40000000</v>
      </c>
    </row>
    <row r="63" spans="1:7">
      <c r="A63" s="4" t="s">
        <v>571</v>
      </c>
      <c r="C63" s="4" t="s">
        <v>572</v>
      </c>
    </row>
    <row r="64" spans="1:7">
      <c r="A64" s="4" t="s">
        <v>573</v>
      </c>
    </row>
    <row r="65" spans="1:7">
      <c r="A65" s="3" t="s">
        <v>524</v>
      </c>
    </row>
    <row r="66" spans="1:7">
      <c r="A66" s="4" t="s">
        <v>531</v>
      </c>
      <c r="G66" s="6" t="n">
        <v>3000000</v>
      </c>
    </row>
    <row r="67" spans="1:7">
      <c r="A67" s="4" t="s">
        <v>574</v>
      </c>
    </row>
    <row r="68" spans="1:7">
      <c r="A68" s="3" t="s">
        <v>524</v>
      </c>
    </row>
    <row r="69" spans="1:7">
      <c r="A69" s="4" t="s">
        <v>575</v>
      </c>
      <c r="D69" s="6" t="n">
        <v>12200000</v>
      </c>
      <c r="E69" s="6" t="n">
        <v>17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576</v>
      </c>
      <c r="B1" s="2" t="s">
        <v>424</v>
      </c>
      <c r="C1" s="2" t="s">
        <v>2</v>
      </c>
      <c r="D1" s="2" t="s">
        <v>32</v>
      </c>
      <c r="E1" s="2" t="s">
        <v>81</v>
      </c>
      <c r="F1" s="2" t="s">
        <v>577</v>
      </c>
    </row>
    <row r="2" spans="1:6">
      <c r="A2" s="3" t="s">
        <v>578</v>
      </c>
    </row>
    <row r="3" spans="1:6">
      <c r="A3" s="4" t="s">
        <v>73</v>
      </c>
      <c r="C3" s="5" t="n">
        <v>1000000</v>
      </c>
      <c r="D3" s="5" t="n">
        <v>1000000</v>
      </c>
    </row>
    <row r="4" spans="1:6">
      <c r="A4" s="4" t="s">
        <v>75</v>
      </c>
      <c r="C4" s="5" t="n">
        <v>343000</v>
      </c>
      <c r="D4" s="5" t="n">
        <v>0</v>
      </c>
    </row>
    <row r="5" spans="1:6">
      <c r="A5" s="4" t="s">
        <v>72</v>
      </c>
      <c r="C5" s="6" t="n">
        <v>1</v>
      </c>
      <c r="D5" s="6" t="n">
        <v>1</v>
      </c>
    </row>
    <row r="6" spans="1:6">
      <c r="A6" s="4" t="s">
        <v>77</v>
      </c>
      <c r="C6" s="5" t="n">
        <v>20000000</v>
      </c>
      <c r="D6" s="5" t="n">
        <v>20000000</v>
      </c>
    </row>
    <row r="7" spans="1:6">
      <c r="A7" s="4" t="s">
        <v>78</v>
      </c>
      <c r="C7" s="5" t="n">
        <v>14019000</v>
      </c>
      <c r="D7" s="5" t="n">
        <v>14019000</v>
      </c>
    </row>
    <row r="8" spans="1:6">
      <c r="A8" s="4" t="s">
        <v>579</v>
      </c>
      <c r="E8" s="5" t="n">
        <v>1000000</v>
      </c>
      <c r="F8" s="5" t="n">
        <v>1000000</v>
      </c>
    </row>
    <row r="9" spans="1:6">
      <c r="A9" s="4" t="s">
        <v>580</v>
      </c>
      <c r="B9" s="5" t="n">
        <v>0</v>
      </c>
      <c r="E9" s="5" t="n">
        <v>852100000</v>
      </c>
    </row>
    <row r="10" spans="1:6">
      <c r="A10" s="4" t="s">
        <v>581</v>
      </c>
      <c r="E10" s="7" t="n">
        <v>11.41</v>
      </c>
    </row>
    <row r="11" spans="1:6">
      <c r="A11" s="4" t="s">
        <v>582</v>
      </c>
      <c r="C11" s="5" t="n">
        <v>718</v>
      </c>
      <c r="D11" s="5" t="n">
        <v>580</v>
      </c>
      <c r="E11" s="5" t="n">
        <v>1020</v>
      </c>
    </row>
    <row r="12" spans="1:6">
      <c r="A12" s="4" t="s">
        <v>583</v>
      </c>
      <c r="C12" s="7" t="n">
        <v>3.76</v>
      </c>
      <c r="D12" s="7" t="n">
        <v>4.86</v>
      </c>
      <c r="E12" s="7" t="n">
        <v>13.49</v>
      </c>
    </row>
    <row r="13" spans="1:6">
      <c r="A13" s="4" t="s">
        <v>584</v>
      </c>
    </row>
    <row r="14" spans="1:6">
      <c r="A14" s="3" t="s">
        <v>578</v>
      </c>
    </row>
    <row r="15" spans="1:6">
      <c r="A15" s="4" t="s">
        <v>75</v>
      </c>
      <c r="C15" s="5" t="n">
        <v>343000</v>
      </c>
      <c r="D15" s="5" t="n">
        <v>0</v>
      </c>
    </row>
    <row r="16" spans="1:6">
      <c r="A16" s="4" t="s">
        <v>72</v>
      </c>
      <c r="C16" s="6" t="n">
        <v>1</v>
      </c>
    </row>
    <row r="17" spans="1:6">
      <c r="A17" s="4" t="s">
        <v>585</v>
      </c>
      <c r="C17" s="4" t="s">
        <v>586</v>
      </c>
    </row>
    <row r="18" spans="1:6">
      <c r="A18" s="4" t="s">
        <v>587</v>
      </c>
      <c r="C18" s="6" t="n">
        <v>25</v>
      </c>
    </row>
    <row r="19" spans="1:6">
      <c r="A19" s="4" t="s">
        <v>585</v>
      </c>
      <c r="C19" s="10" t="n">
        <v>2.25</v>
      </c>
    </row>
    <row r="20" spans="1:6">
      <c r="A20" s="4" t="s">
        <v>588</v>
      </c>
      <c r="C20" s="6" t="n">
        <v>25</v>
      </c>
    </row>
    <row r="21" spans="1:6">
      <c r="A21" s="4" t="s">
        <v>589</v>
      </c>
      <c r="C21" s="4" t="s">
        <v>590</v>
      </c>
    </row>
    <row r="22" spans="1:6">
      <c r="A22" s="4" t="s">
        <v>591</v>
      </c>
      <c r="C22" s="4" t="s">
        <v>5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93</v>
      </c>
      <c r="B1" s="2" t="s">
        <v>594</v>
      </c>
      <c r="C1" s="2" t="s">
        <v>595</v>
      </c>
      <c r="D1" s="2" t="s">
        <v>2</v>
      </c>
      <c r="E1" s="2" t="s">
        <v>2</v>
      </c>
      <c r="F1" s="2" t="s">
        <v>32</v>
      </c>
    </row>
    <row r="2" spans="1:6">
      <c r="A2" s="3" t="s">
        <v>596</v>
      </c>
    </row>
    <row r="3" spans="1:6">
      <c r="A3" s="4" t="s">
        <v>597</v>
      </c>
      <c r="D3" s="5" t="n">
        <v>343000</v>
      </c>
      <c r="E3" s="5" t="n">
        <v>343000</v>
      </c>
      <c r="F3" s="5" t="n">
        <v>0</v>
      </c>
    </row>
    <row r="4" spans="1:6">
      <c r="A4" s="4" t="s">
        <v>598</v>
      </c>
      <c r="D4" s="5" t="n">
        <v>1000000</v>
      </c>
      <c r="E4" s="5" t="n">
        <v>1000000</v>
      </c>
      <c r="F4" s="5" t="n">
        <v>1000000</v>
      </c>
    </row>
    <row r="5" spans="1:6">
      <c r="A5" s="4" t="s">
        <v>599</v>
      </c>
      <c r="D5" s="6" t="n">
        <v>346000</v>
      </c>
    </row>
    <row r="6" spans="1:6">
      <c r="A6" s="4" t="s">
        <v>584</v>
      </c>
    </row>
    <row r="7" spans="1:6">
      <c r="A7" s="3" t="s">
        <v>596</v>
      </c>
    </row>
    <row r="8" spans="1:6">
      <c r="A8" s="4" t="s">
        <v>597</v>
      </c>
      <c r="C8" s="5" t="n">
        <v>320000</v>
      </c>
    </row>
    <row r="9" spans="1:6">
      <c r="A9" s="4" t="s">
        <v>600</v>
      </c>
    </row>
    <row r="10" spans="1:6">
      <c r="A10" s="3" t="s">
        <v>596</v>
      </c>
    </row>
    <row r="11" spans="1:6">
      <c r="A11" s="4" t="s">
        <v>601</v>
      </c>
      <c r="C11" s="6" t="n">
        <v>440000</v>
      </c>
    </row>
    <row r="12" spans="1:6">
      <c r="A12" s="4" t="s">
        <v>602</v>
      </c>
      <c r="C12" s="4" t="s">
        <v>547</v>
      </c>
    </row>
    <row r="13" spans="1:6">
      <c r="A13" s="4" t="s">
        <v>603</v>
      </c>
      <c r="C13" s="6" t="n">
        <v>40000</v>
      </c>
    </row>
    <row r="14" spans="1:6">
      <c r="A14" s="4" t="s">
        <v>598</v>
      </c>
      <c r="B14" s="5" t="n">
        <v>500000</v>
      </c>
    </row>
    <row r="15" spans="1:6">
      <c r="A15" s="4" t="s">
        <v>604</v>
      </c>
      <c r="B15" s="4" t="s">
        <v>605</v>
      </c>
    </row>
    <row r="16" spans="1:6">
      <c r="A16" s="4" t="s">
        <v>597</v>
      </c>
      <c r="D16" s="5" t="n">
        <v>15184</v>
      </c>
      <c r="E16" s="5" t="n">
        <v>23174</v>
      </c>
    </row>
    <row r="17" spans="1:6">
      <c r="A17" s="4" t="s">
        <v>606</v>
      </c>
      <c r="D17" s="6" t="n">
        <v>353000</v>
      </c>
      <c r="E17" s="6" t="n">
        <v>543000</v>
      </c>
    </row>
    <row r="18" spans="1:6">
      <c r="A18" s="4" t="s">
        <v>607</v>
      </c>
      <c r="D18" s="5" t="n">
        <v>7000</v>
      </c>
      <c r="E18" s="6" t="n">
        <v>11000</v>
      </c>
    </row>
    <row r="19" spans="1:6">
      <c r="A19" s="4" t="s">
        <v>608</v>
      </c>
    </row>
    <row r="20" spans="1:6">
      <c r="A20" s="3" t="s">
        <v>596</v>
      </c>
    </row>
    <row r="21" spans="1:6">
      <c r="A21" s="4" t="s">
        <v>601</v>
      </c>
      <c r="C21" s="6" t="n">
        <v>0</v>
      </c>
    </row>
    <row r="22" spans="1:6">
      <c r="A22" s="4" t="s">
        <v>607</v>
      </c>
      <c r="D2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610</v>
      </c>
      <c r="J1" s="2" t="s">
        <v>1</v>
      </c>
    </row>
    <row r="2" spans="1:12">
      <c r="B2" s="2" t="s">
        <v>2</v>
      </c>
      <c r="C2" s="2" t="s">
        <v>611</v>
      </c>
      <c r="D2" s="2" t="s">
        <v>4</v>
      </c>
      <c r="E2" s="2" t="s">
        <v>612</v>
      </c>
      <c r="F2" s="2" t="s">
        <v>32</v>
      </c>
      <c r="G2" s="2" t="s">
        <v>613</v>
      </c>
      <c r="H2" s="2" t="s">
        <v>614</v>
      </c>
      <c r="I2" s="2" t="s">
        <v>615</v>
      </c>
      <c r="J2" s="2" t="s">
        <v>2</v>
      </c>
      <c r="K2" s="2" t="s">
        <v>32</v>
      </c>
      <c r="L2" s="2" t="s">
        <v>81</v>
      </c>
    </row>
    <row r="3" spans="1:12">
      <c r="A3" s="3" t="s">
        <v>616</v>
      </c>
    </row>
    <row r="4" spans="1:12">
      <c r="A4" s="4" t="s">
        <v>617</v>
      </c>
      <c r="J4" s="6" t="n">
        <v>-17685</v>
      </c>
      <c r="K4" s="6" t="n">
        <v>-11900</v>
      </c>
      <c r="L4" s="6" t="n">
        <v>-6766</v>
      </c>
    </row>
    <row r="5" spans="1:12">
      <c r="A5" s="4" t="s">
        <v>618</v>
      </c>
      <c r="J5" s="5" t="n">
        <v>-13654</v>
      </c>
      <c r="K5" s="5" t="n">
        <v>-15859</v>
      </c>
      <c r="L5" s="5" t="n">
        <v>-3420</v>
      </c>
    </row>
    <row r="6" spans="1:12">
      <c r="A6" s="4" t="s">
        <v>107</v>
      </c>
      <c r="B6" s="6" t="n">
        <v>-8546</v>
      </c>
      <c r="C6" s="6" t="n">
        <v>-7558</v>
      </c>
      <c r="D6" s="6" t="n">
        <v>-9091</v>
      </c>
      <c r="E6" s="6" t="n">
        <v>-6144</v>
      </c>
      <c r="F6" s="6" t="n">
        <v>-12163</v>
      </c>
      <c r="G6" s="6" t="n">
        <v>-6559</v>
      </c>
      <c r="H6" s="6" t="n">
        <v>-8645</v>
      </c>
      <c r="I6" s="6" t="n">
        <v>-392</v>
      </c>
      <c r="J6" s="5" t="n">
        <v>-31339</v>
      </c>
      <c r="K6" s="5" t="n">
        <v>-27759</v>
      </c>
      <c r="L6" s="5" t="n">
        <v>-10186</v>
      </c>
    </row>
    <row r="7" spans="1:12">
      <c r="A7" s="3" t="s">
        <v>619</v>
      </c>
    </row>
    <row r="8" spans="1:12">
      <c r="A8" s="4" t="s">
        <v>617</v>
      </c>
      <c r="J8" s="5" t="n">
        <v>34</v>
      </c>
      <c r="K8" s="5" t="n">
        <v>-16</v>
      </c>
      <c r="L8" s="5" t="n">
        <v>387</v>
      </c>
    </row>
    <row r="9" spans="1:12">
      <c r="A9" s="4" t="s">
        <v>618</v>
      </c>
      <c r="J9" s="5" t="n">
        <v>846</v>
      </c>
      <c r="K9" s="5" t="n">
        <v>684</v>
      </c>
      <c r="L9" s="5" t="n">
        <v>1687</v>
      </c>
    </row>
    <row r="10" spans="1:12">
      <c r="A10" s="4" t="s">
        <v>121</v>
      </c>
      <c r="J10" s="5" t="n">
        <v>880</v>
      </c>
      <c r="K10" s="5" t="n">
        <v>668</v>
      </c>
      <c r="L10" s="5" t="n">
        <v>2074</v>
      </c>
    </row>
    <row r="11" spans="1:12">
      <c r="A11" s="3" t="s">
        <v>620</v>
      </c>
    </row>
    <row r="12" spans="1:12">
      <c r="A12" s="4" t="s">
        <v>617</v>
      </c>
      <c r="J12" s="5" t="n">
        <v>40</v>
      </c>
      <c r="K12" s="5" t="n">
        <v>10762</v>
      </c>
      <c r="L12" s="5" t="n">
        <v>-4230</v>
      </c>
    </row>
    <row r="13" spans="1:12">
      <c r="A13" s="4" t="s">
        <v>618</v>
      </c>
      <c r="J13" s="5" t="n">
        <v>894</v>
      </c>
      <c r="K13" s="5" t="n">
        <v>-453</v>
      </c>
      <c r="L13" s="5" t="n">
        <v>1162</v>
      </c>
    </row>
    <row r="14" spans="1:12">
      <c r="A14" s="4" t="s">
        <v>121</v>
      </c>
      <c r="J14" s="5" t="n">
        <v>934</v>
      </c>
      <c r="K14" s="5" t="n">
        <v>10309</v>
      </c>
      <c r="L14" s="5" t="n">
        <v>-3068</v>
      </c>
    </row>
    <row r="15" spans="1:12">
      <c r="A15" s="4" t="s">
        <v>621</v>
      </c>
      <c r="B15" s="6" t="n">
        <v>1308</v>
      </c>
      <c r="C15" s="6" t="n">
        <v>-228</v>
      </c>
      <c r="D15" s="6" t="n">
        <v>435</v>
      </c>
      <c r="E15" s="6" t="n">
        <v>299</v>
      </c>
      <c r="F15" s="6" t="n">
        <v>14675</v>
      </c>
      <c r="G15" s="6" t="n">
        <v>-746</v>
      </c>
      <c r="H15" s="6" t="n">
        <v>-2797</v>
      </c>
      <c r="I15" s="6" t="n">
        <v>-155</v>
      </c>
      <c r="J15" s="6" t="n">
        <v>1814</v>
      </c>
      <c r="K15" s="6" t="n">
        <v>10977</v>
      </c>
      <c r="L15" s="6" t="n">
        <v>-99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610</v>
      </c>
      <c r="J1" s="2" t="s">
        <v>1</v>
      </c>
    </row>
    <row r="2" spans="1:12">
      <c r="B2" s="2" t="s">
        <v>2</v>
      </c>
      <c r="C2" s="2" t="s">
        <v>611</v>
      </c>
      <c r="D2" s="2" t="s">
        <v>4</v>
      </c>
      <c r="E2" s="2" t="s">
        <v>612</v>
      </c>
      <c r="F2" s="2" t="s">
        <v>32</v>
      </c>
      <c r="G2" s="2" t="s">
        <v>613</v>
      </c>
      <c r="H2" s="2" t="s">
        <v>614</v>
      </c>
      <c r="I2" s="2" t="s">
        <v>615</v>
      </c>
      <c r="J2" s="2" t="s">
        <v>2</v>
      </c>
      <c r="K2" s="2" t="s">
        <v>32</v>
      </c>
      <c r="L2" s="2" t="s">
        <v>81</v>
      </c>
    </row>
    <row r="3" spans="1:12">
      <c r="A3" s="3" t="s">
        <v>623</v>
      </c>
    </row>
    <row r="4" spans="1:12">
      <c r="A4" s="4" t="s">
        <v>624</v>
      </c>
      <c r="J4" s="6" t="n">
        <v>-10655</v>
      </c>
      <c r="K4" s="6" t="n">
        <v>-9436</v>
      </c>
      <c r="L4" s="6" t="n">
        <v>-3463</v>
      </c>
    </row>
    <row r="5" spans="1:12">
      <c r="A5" s="4" t="s">
        <v>625</v>
      </c>
      <c r="K5" s="5" t="n">
        <v>-82</v>
      </c>
    </row>
    <row r="6" spans="1:12">
      <c r="A6" s="4" t="s">
        <v>626</v>
      </c>
      <c r="J6" s="5" t="n">
        <v>38</v>
      </c>
      <c r="K6" s="5" t="n">
        <v>509</v>
      </c>
      <c r="L6" s="5" t="n">
        <v>-224</v>
      </c>
    </row>
    <row r="7" spans="1:12">
      <c r="A7" s="4" t="s">
        <v>627</v>
      </c>
      <c r="J7" s="5" t="n">
        <v>1979</v>
      </c>
      <c r="K7" s="5" t="n">
        <v>1609</v>
      </c>
      <c r="L7" s="5" t="n">
        <v>540</v>
      </c>
    </row>
    <row r="8" spans="1:12">
      <c r="A8" s="4" t="s">
        <v>628</v>
      </c>
      <c r="K8" s="5" t="n">
        <v>-236</v>
      </c>
      <c r="L8" s="5" t="n">
        <v>-172</v>
      </c>
    </row>
    <row r="9" spans="1:12">
      <c r="A9" s="4" t="s">
        <v>629</v>
      </c>
      <c r="J9" s="5" t="n">
        <v>671</v>
      </c>
      <c r="K9" s="5" t="n">
        <v>717</v>
      </c>
      <c r="L9" s="5" t="n">
        <v>920</v>
      </c>
    </row>
    <row r="10" spans="1:12">
      <c r="A10" s="4" t="s">
        <v>630</v>
      </c>
      <c r="K10" s="5" t="n">
        <v>2610</v>
      </c>
    </row>
    <row r="11" spans="1:12">
      <c r="A11" s="4" t="s">
        <v>631</v>
      </c>
      <c r="J11" s="5" t="n">
        <v>10056</v>
      </c>
      <c r="K11" s="5" t="n">
        <v>15477</v>
      </c>
      <c r="L11" s="5" t="n">
        <v>1379</v>
      </c>
    </row>
    <row r="12" spans="1:12">
      <c r="A12" s="4" t="s">
        <v>632</v>
      </c>
      <c r="J12" s="5" t="n">
        <v>-275</v>
      </c>
      <c r="K12" s="5" t="n">
        <v>-191</v>
      </c>
      <c r="L12" s="5" t="n">
        <v>26</v>
      </c>
    </row>
    <row r="13" spans="1:12">
      <c r="A13" s="4" t="s">
        <v>621</v>
      </c>
      <c r="B13" s="6" t="n">
        <v>1308</v>
      </c>
      <c r="C13" s="6" t="n">
        <v>-228</v>
      </c>
      <c r="D13" s="6" t="n">
        <v>435</v>
      </c>
      <c r="E13" s="6" t="n">
        <v>299</v>
      </c>
      <c r="F13" s="6" t="n">
        <v>14675</v>
      </c>
      <c r="G13" s="6" t="n">
        <v>-746</v>
      </c>
      <c r="H13" s="6" t="n">
        <v>-2797</v>
      </c>
      <c r="I13" s="6" t="n">
        <v>-155</v>
      </c>
      <c r="J13" s="6" t="n">
        <v>1814</v>
      </c>
      <c r="K13" s="6" t="n">
        <v>10977</v>
      </c>
      <c r="L13" s="6" t="n">
        <v>-99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81</v>
      </c>
    </row>
    <row r="3" spans="1:4">
      <c r="A3" s="3" t="s">
        <v>213</v>
      </c>
    </row>
    <row r="4" spans="1:4">
      <c r="A4" s="4" t="s">
        <v>634</v>
      </c>
      <c r="B4" s="4" t="s">
        <v>635</v>
      </c>
      <c r="C4" s="4" t="s">
        <v>635</v>
      </c>
      <c r="D4" s="4" t="s">
        <v>6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6</v>
      </c>
      <c r="B1" s="2" t="s">
        <v>2</v>
      </c>
      <c r="C1" s="2" t="s">
        <v>32</v>
      </c>
    </row>
    <row r="2" spans="1:3">
      <c r="A2" s="3" t="s">
        <v>637</v>
      </c>
    </row>
    <row r="3" spans="1:3">
      <c r="A3" s="4" t="s">
        <v>638</v>
      </c>
      <c r="B3" s="6" t="n">
        <v>17666</v>
      </c>
      <c r="C3" s="6" t="n">
        <v>10127</v>
      </c>
    </row>
    <row r="4" spans="1:3">
      <c r="A4" s="4" t="s">
        <v>639</v>
      </c>
      <c r="B4" s="5" t="n">
        <v>894</v>
      </c>
      <c r="C4" s="5" t="n">
        <v>823</v>
      </c>
    </row>
    <row r="5" spans="1:3">
      <c r="A5" s="4" t="s">
        <v>640</v>
      </c>
      <c r="B5" s="5" t="n">
        <v>2259</v>
      </c>
      <c r="C5" s="5" t="n">
        <v>2716</v>
      </c>
    </row>
    <row r="6" spans="1:3">
      <c r="A6" s="4" t="s">
        <v>641</v>
      </c>
      <c r="B6" s="5" t="n">
        <v>2098</v>
      </c>
      <c r="C6" s="5" t="n">
        <v>2121</v>
      </c>
    </row>
    <row r="7" spans="1:3">
      <c r="A7" s="4" t="s">
        <v>642</v>
      </c>
      <c r="B7" s="5" t="n">
        <v>437</v>
      </c>
      <c r="C7" s="5" t="n">
        <v>116</v>
      </c>
    </row>
    <row r="8" spans="1:3">
      <c r="A8" s="4" t="s">
        <v>643</v>
      </c>
      <c r="B8" s="5" t="n">
        <v>691</v>
      </c>
      <c r="C8" s="5" t="n">
        <v>636</v>
      </c>
    </row>
    <row r="9" spans="1:3">
      <c r="A9" s="4" t="s">
        <v>644</v>
      </c>
      <c r="B9" s="5" t="n">
        <v>1266</v>
      </c>
      <c r="C9" s="5" t="n">
        <v>299</v>
      </c>
    </row>
    <row r="10" spans="1:3">
      <c r="A10" s="4" t="s">
        <v>632</v>
      </c>
      <c r="B10" s="5" t="n">
        <v>1046</v>
      </c>
      <c r="C10" s="5" t="n">
        <v>627</v>
      </c>
    </row>
    <row r="11" spans="1:3">
      <c r="A11" s="4" t="s">
        <v>645</v>
      </c>
      <c r="B11" s="5" t="n">
        <v>26357</v>
      </c>
      <c r="C11" s="5" t="n">
        <v>17465</v>
      </c>
    </row>
    <row r="12" spans="1:3">
      <c r="A12" s="4" t="s">
        <v>646</v>
      </c>
      <c r="B12" s="5" t="n">
        <v>-26357</v>
      </c>
      <c r="C12" s="5" t="n">
        <v>-16647</v>
      </c>
    </row>
    <row r="13" spans="1:3">
      <c r="A13" s="4" t="s">
        <v>647</v>
      </c>
      <c r="C13" s="5" t="n">
        <v>818</v>
      </c>
    </row>
    <row r="14" spans="1:3">
      <c r="A14" s="3" t="s">
        <v>648</v>
      </c>
    </row>
    <row r="15" spans="1:3">
      <c r="A15" s="4" t="s">
        <v>427</v>
      </c>
      <c r="B15" s="5" t="n">
        <v>-150</v>
      </c>
      <c r="C15" s="5" t="n">
        <v>-215</v>
      </c>
    </row>
    <row r="16" spans="1:3">
      <c r="A16" s="4" t="s">
        <v>632</v>
      </c>
      <c r="B16" s="5" t="n">
        <v>-167</v>
      </c>
      <c r="C16" s="5" t="n">
        <v>-17</v>
      </c>
    </row>
    <row r="17" spans="1:3">
      <c r="A17" s="4" t="s">
        <v>649</v>
      </c>
      <c r="B17" s="5" t="n">
        <v>-317</v>
      </c>
      <c r="C17" s="5" t="n">
        <v>-232</v>
      </c>
    </row>
    <row r="18" spans="1:3">
      <c r="A18" s="4" t="s">
        <v>650</v>
      </c>
      <c r="B18" s="5" t="n">
        <v>0</v>
      </c>
      <c r="C18" s="5" t="n">
        <v>0</v>
      </c>
    </row>
    <row r="19" spans="1:3">
      <c r="A19" s="4" t="s">
        <v>651</v>
      </c>
      <c r="C19" s="6" t="n">
        <v>586</v>
      </c>
    </row>
    <row r="20" spans="1:3">
      <c r="A20" s="4" t="s">
        <v>652</v>
      </c>
      <c r="B20" s="6" t="n">
        <v>-3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3</v>
      </c>
      <c r="B1" s="2" t="s">
        <v>1</v>
      </c>
    </row>
    <row r="2" spans="1:4">
      <c r="B2" s="2" t="s">
        <v>2</v>
      </c>
      <c r="C2" s="2" t="s">
        <v>32</v>
      </c>
      <c r="D2" s="2" t="s">
        <v>81</v>
      </c>
    </row>
    <row r="3" spans="1:4">
      <c r="A3" s="3" t="s">
        <v>213</v>
      </c>
    </row>
    <row r="4" spans="1:4">
      <c r="A4" s="4" t="s">
        <v>654</v>
      </c>
      <c r="B4" s="6" t="n">
        <v>0</v>
      </c>
    </row>
    <row r="5" spans="1:4">
      <c r="A5" s="4" t="s">
        <v>647</v>
      </c>
      <c r="B5" s="5" t="n">
        <v>2259000</v>
      </c>
      <c r="C5" s="6" t="n">
        <v>2716000</v>
      </c>
    </row>
    <row r="6" spans="1:4">
      <c r="A6" s="4" t="s">
        <v>655</v>
      </c>
      <c r="B6" s="5" t="n">
        <v>26357000</v>
      </c>
      <c r="C6" s="5" t="n">
        <v>16647000</v>
      </c>
    </row>
    <row r="7" spans="1:4">
      <c r="A7" s="4" t="s">
        <v>44</v>
      </c>
      <c r="C7" s="5" t="n">
        <v>416000</v>
      </c>
    </row>
    <row r="8" spans="1:4">
      <c r="A8" s="4" t="s">
        <v>639</v>
      </c>
      <c r="B8" s="6" t="n">
        <v>894000</v>
      </c>
    </row>
    <row r="9" spans="1:4">
      <c r="A9" s="4" t="s">
        <v>656</v>
      </c>
      <c r="B9" s="5" t="n">
        <v>2021</v>
      </c>
    </row>
    <row r="10" spans="1:4">
      <c r="A10" s="4" t="s">
        <v>657</v>
      </c>
      <c r="B10" s="6" t="n">
        <v>0</v>
      </c>
      <c r="C10" s="5" t="n">
        <v>0</v>
      </c>
      <c r="D10" s="6" t="n">
        <v>237000</v>
      </c>
    </row>
    <row r="11" spans="1:4">
      <c r="A11" s="4" t="s">
        <v>658</v>
      </c>
      <c r="D11" s="5" t="n">
        <v>145000</v>
      </c>
    </row>
    <row r="12" spans="1:4">
      <c r="A12" s="4" t="s">
        <v>659</v>
      </c>
      <c r="C12" s="6" t="n">
        <v>145000</v>
      </c>
      <c r="D12" s="6" t="n">
        <v>1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81</v>
      </c>
    </row>
    <row r="3" spans="1:4">
      <c r="A3" s="3" t="s">
        <v>213</v>
      </c>
    </row>
    <row r="4" spans="1:4">
      <c r="A4" s="4" t="s">
        <v>661</v>
      </c>
      <c r="C4" s="6" t="n">
        <v>92</v>
      </c>
      <c r="D4" s="6" t="n">
        <v>254</v>
      </c>
    </row>
    <row r="5" spans="1:4">
      <c r="A5" s="4" t="s">
        <v>662</v>
      </c>
      <c r="B5" s="6" t="n">
        <v>0</v>
      </c>
      <c r="C5" s="5" t="n">
        <v>0</v>
      </c>
      <c r="D5" s="5" t="n">
        <v>0</v>
      </c>
    </row>
    <row r="6" spans="1:4">
      <c r="A6" s="4" t="s">
        <v>663</v>
      </c>
      <c r="B6" s="6" t="n">
        <v>0</v>
      </c>
      <c r="C6" s="5" t="n">
        <v>0</v>
      </c>
      <c r="D6" s="5" t="n">
        <v>0</v>
      </c>
    </row>
    <row r="7" spans="1:4">
      <c r="A7" s="4" t="s">
        <v>664</v>
      </c>
      <c r="C7" s="5" t="n">
        <v>-44</v>
      </c>
      <c r="D7" s="5" t="n">
        <v>-162</v>
      </c>
    </row>
    <row r="8" spans="1:4">
      <c r="A8" s="4" t="s">
        <v>665</v>
      </c>
      <c r="C8" s="6" t="n">
        <v>-48</v>
      </c>
    </row>
    <row r="9" spans="1:4">
      <c r="A9" s="4" t="s">
        <v>666</v>
      </c>
      <c r="D9" s="6" t="n">
        <v>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67</v>
      </c>
      <c r="B1" s="2" t="s">
        <v>1</v>
      </c>
    </row>
    <row r="2" spans="1:2">
      <c r="B2" s="2" t="s">
        <v>343</v>
      </c>
    </row>
    <row r="3" spans="1:2">
      <c r="A3" s="3" t="s">
        <v>216</v>
      </c>
    </row>
    <row r="4" spans="1:2">
      <c r="A4" s="4" t="s">
        <v>668</v>
      </c>
      <c r="B4" s="6" t="n">
        <v>3500000</v>
      </c>
    </row>
    <row r="5" spans="1:2">
      <c r="A5" s="4" t="s">
        <v>669</v>
      </c>
      <c r="B5" s="4" t="s">
        <v>592</v>
      </c>
    </row>
    <row r="6" spans="1:2">
      <c r="A6" s="4" t="s">
        <v>670</v>
      </c>
      <c r="B6" s="6" t="n">
        <v>609000</v>
      </c>
    </row>
    <row r="7" spans="1:2">
      <c r="A7" s="4" t="s">
        <v>35</v>
      </c>
      <c r="B7" s="6" t="n">
        <v>60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1</v>
      </c>
    </row>
    <row r="3" spans="1:4">
      <c r="A3" s="3" t="s">
        <v>148</v>
      </c>
    </row>
    <row r="4" spans="1:4">
      <c r="A4" s="4" t="s">
        <v>109</v>
      </c>
      <c r="B4" s="6" t="n">
        <v>-33153</v>
      </c>
      <c r="C4" s="6" t="n">
        <v>-38736</v>
      </c>
      <c r="D4" s="6" t="n">
        <v>-9192</v>
      </c>
    </row>
    <row r="5" spans="1:4">
      <c r="A5" s="3" t="s">
        <v>149</v>
      </c>
    </row>
    <row r="6" spans="1:4">
      <c r="A6" s="4" t="s">
        <v>99</v>
      </c>
      <c r="B6" s="5" t="n">
        <v>28275</v>
      </c>
      <c r="C6" s="5" t="n">
        <v>32111</v>
      </c>
      <c r="D6" s="5" t="n">
        <v>36986</v>
      </c>
    </row>
    <row r="7" spans="1:4">
      <c r="A7" s="4" t="s">
        <v>137</v>
      </c>
      <c r="B7" s="5" t="n">
        <v>737</v>
      </c>
      <c r="C7" s="5" t="n">
        <v>1293</v>
      </c>
      <c r="D7" s="5" t="n">
        <v>1298</v>
      </c>
    </row>
    <row r="8" spans="1:4">
      <c r="A8" s="4" t="s">
        <v>98</v>
      </c>
      <c r="C8" s="5" t="n">
        <v>3609</v>
      </c>
    </row>
    <row r="9" spans="1:4">
      <c r="A9" s="4" t="s">
        <v>150</v>
      </c>
      <c r="B9" s="5" t="n">
        <v>750</v>
      </c>
      <c r="C9" s="5" t="n">
        <v>2201</v>
      </c>
      <c r="D9" s="5" t="n">
        <v>2835</v>
      </c>
    </row>
    <row r="10" spans="1:4">
      <c r="A10" s="4" t="s">
        <v>151</v>
      </c>
      <c r="B10" s="5" t="n">
        <v>75</v>
      </c>
      <c r="C10" s="5" t="n">
        <v>407</v>
      </c>
      <c r="D10" s="5" t="n">
        <v>8</v>
      </c>
    </row>
    <row r="11" spans="1:4">
      <c r="A11" s="4" t="s">
        <v>152</v>
      </c>
      <c r="B11" s="5" t="n">
        <v>298</v>
      </c>
      <c r="C11" s="5" t="n">
        <v>-1384</v>
      </c>
      <c r="D11" s="5" t="n">
        <v>-2061</v>
      </c>
    </row>
    <row r="12" spans="1:4">
      <c r="A12" s="4" t="s">
        <v>153</v>
      </c>
      <c r="B12" s="5" t="n">
        <v>934</v>
      </c>
      <c r="C12" s="5" t="n">
        <v>10309</v>
      </c>
      <c r="D12" s="5" t="n">
        <v>-3237</v>
      </c>
    </row>
    <row r="13" spans="1:4">
      <c r="A13" s="3" t="s">
        <v>154</v>
      </c>
    </row>
    <row r="14" spans="1:4">
      <c r="A14" s="4" t="s">
        <v>155</v>
      </c>
      <c r="B14" s="5" t="n">
        <v>7345</v>
      </c>
      <c r="C14" s="5" t="n">
        <v>-238</v>
      </c>
      <c r="D14" s="5" t="n">
        <v>605</v>
      </c>
    </row>
    <row r="15" spans="1:4">
      <c r="A15" s="4" t="s">
        <v>156</v>
      </c>
      <c r="B15" s="5" t="n">
        <v>850</v>
      </c>
      <c r="C15" s="5" t="n">
        <v>677</v>
      </c>
      <c r="D15" s="5" t="n">
        <v>-279</v>
      </c>
    </row>
    <row r="16" spans="1:4">
      <c r="A16" s="4" t="s">
        <v>157</v>
      </c>
      <c r="B16" s="5" t="n">
        <v>475</v>
      </c>
      <c r="C16" s="5" t="n">
        <v>-1716</v>
      </c>
      <c r="D16" s="5" t="n">
        <v>1701</v>
      </c>
    </row>
    <row r="17" spans="1:4">
      <c r="A17" s="4" t="s">
        <v>158</v>
      </c>
      <c r="B17" s="5" t="n">
        <v>-2189</v>
      </c>
      <c r="C17" s="5" t="n">
        <v>1241</v>
      </c>
      <c r="D17" s="5" t="n">
        <v>-2303</v>
      </c>
    </row>
    <row r="18" spans="1:4">
      <c r="A18" s="4" t="s">
        <v>159</v>
      </c>
      <c r="B18" s="5" t="n">
        <v>-1327</v>
      </c>
      <c r="C18" s="5" t="n">
        <v>4807</v>
      </c>
      <c r="D18" s="5" t="n">
        <v>-4414</v>
      </c>
    </row>
    <row r="19" spans="1:4">
      <c r="A19" s="4" t="s">
        <v>160</v>
      </c>
      <c r="B19" s="5" t="n">
        <v>84</v>
      </c>
      <c r="C19" s="5" t="n">
        <v>466</v>
      </c>
      <c r="D19" s="5" t="n">
        <v>3258</v>
      </c>
    </row>
    <row r="20" spans="1:4">
      <c r="A20" s="4" t="s">
        <v>161</v>
      </c>
      <c r="B20" s="5" t="n">
        <v>3154</v>
      </c>
      <c r="C20" s="5" t="n">
        <v>15047</v>
      </c>
      <c r="D20" s="5" t="n">
        <v>25205</v>
      </c>
    </row>
    <row r="21" spans="1:4">
      <c r="A21" s="3" t="s">
        <v>162</v>
      </c>
    </row>
    <row r="22" spans="1:4">
      <c r="A22" s="4" t="s">
        <v>163</v>
      </c>
      <c r="B22" s="5" t="n">
        <v>-636</v>
      </c>
      <c r="C22" s="5" t="n">
        <v>-2173</v>
      </c>
      <c r="D22" s="5" t="n">
        <v>-19449</v>
      </c>
    </row>
    <row r="23" spans="1:4">
      <c r="A23" s="4" t="s">
        <v>164</v>
      </c>
      <c r="C23" s="5" t="n">
        <v>-10000</v>
      </c>
      <c r="D23" s="5" t="n">
        <v>-14500</v>
      </c>
    </row>
    <row r="24" spans="1:4">
      <c r="A24" s="4" t="s">
        <v>165</v>
      </c>
      <c r="B24" s="5" t="n">
        <v>-283</v>
      </c>
      <c r="C24" s="5" t="n">
        <v>-336</v>
      </c>
      <c r="D24" s="5" t="n">
        <v>-451</v>
      </c>
    </row>
    <row r="25" spans="1:4">
      <c r="A25" s="4" t="s">
        <v>166</v>
      </c>
      <c r="B25" s="5" t="n">
        <v>5331</v>
      </c>
      <c r="C25" s="5" t="n">
        <v>2240</v>
      </c>
      <c r="D25" s="5" t="n">
        <v>3158</v>
      </c>
    </row>
    <row r="26" spans="1:4">
      <c r="A26" s="4" t="s">
        <v>167</v>
      </c>
      <c r="B26" s="5" t="n">
        <v>4412</v>
      </c>
      <c r="C26" s="5" t="n">
        <v>-10269</v>
      </c>
      <c r="D26" s="5" t="n">
        <v>-31242</v>
      </c>
    </row>
    <row r="27" spans="1:4">
      <c r="A27" s="3" t="s">
        <v>168</v>
      </c>
    </row>
    <row r="28" spans="1:4">
      <c r="A28" s="4" t="s">
        <v>169</v>
      </c>
      <c r="B28" s="5" t="n">
        <v>-10900</v>
      </c>
      <c r="C28" s="5" t="n">
        <v>-2600</v>
      </c>
      <c r="D28" s="5" t="n">
        <v>-5000</v>
      </c>
    </row>
    <row r="29" spans="1:4">
      <c r="A29" s="4" t="s">
        <v>170</v>
      </c>
      <c r="B29" s="5" t="n">
        <v>-3217</v>
      </c>
      <c r="C29" s="5" t="n">
        <v>-3217</v>
      </c>
      <c r="D29" s="5" t="n">
        <v>9107</v>
      </c>
    </row>
    <row r="30" spans="1:4">
      <c r="A30" s="4" t="s">
        <v>171</v>
      </c>
      <c r="C30" s="5" t="n">
        <v>182</v>
      </c>
      <c r="D30" s="5" t="n">
        <v>-99</v>
      </c>
    </row>
    <row r="31" spans="1:4">
      <c r="A31" s="4" t="s">
        <v>172</v>
      </c>
      <c r="B31" s="5" t="n">
        <v>7294</v>
      </c>
    </row>
    <row r="32" spans="1:4">
      <c r="A32" s="4" t="s">
        <v>110</v>
      </c>
      <c r="B32" s="5" t="n">
        <v>-486</v>
      </c>
    </row>
    <row r="33" spans="1:4">
      <c r="A33" s="4" t="s">
        <v>173</v>
      </c>
      <c r="D33" s="5" t="n">
        <v>320</v>
      </c>
    </row>
    <row r="34" spans="1:4">
      <c r="A34" s="4" t="s">
        <v>174</v>
      </c>
      <c r="B34" s="5" t="n">
        <v>-4</v>
      </c>
      <c r="C34" s="5" t="n">
        <v>-3</v>
      </c>
      <c r="D34" s="5" t="n">
        <v>-9762</v>
      </c>
    </row>
    <row r="35" spans="1:4">
      <c r="A35" s="4" t="s">
        <v>175</v>
      </c>
      <c r="B35" s="5" t="n">
        <v>-7313</v>
      </c>
      <c r="C35" s="5" t="n">
        <v>-5638</v>
      </c>
      <c r="D35" s="5" t="n">
        <v>-5434</v>
      </c>
    </row>
    <row r="36" spans="1:4">
      <c r="A36" s="4" t="s">
        <v>176</v>
      </c>
      <c r="B36" s="5" t="n">
        <v>-511</v>
      </c>
      <c r="C36" s="5" t="n">
        <v>-546</v>
      </c>
      <c r="D36" s="5" t="n">
        <v>1484</v>
      </c>
    </row>
    <row r="37" spans="1:4">
      <c r="A37" s="4" t="s">
        <v>177</v>
      </c>
      <c r="B37" s="5" t="n">
        <v>-258</v>
      </c>
      <c r="C37" s="5" t="n">
        <v>-1406</v>
      </c>
      <c r="D37" s="5" t="n">
        <v>-9987</v>
      </c>
    </row>
    <row r="38" spans="1:4">
      <c r="A38" s="4" t="s">
        <v>178</v>
      </c>
      <c r="B38" s="5" t="n">
        <v>3769</v>
      </c>
      <c r="C38" s="5" t="n">
        <v>5175</v>
      </c>
      <c r="D38" s="5" t="n">
        <v>15162</v>
      </c>
    </row>
    <row r="39" spans="1:4">
      <c r="A39" s="4" t="s">
        <v>179</v>
      </c>
      <c r="B39" s="6" t="n">
        <v>3511</v>
      </c>
      <c r="C39" s="6" t="n">
        <v>3769</v>
      </c>
      <c r="D39" s="6" t="n">
        <v>51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671</v>
      </c>
      <c r="B1" s="2" t="s">
        <v>1</v>
      </c>
    </row>
    <row r="2" spans="1:4">
      <c r="B2" s="2" t="s">
        <v>2</v>
      </c>
      <c r="C2" s="2" t="s">
        <v>32</v>
      </c>
      <c r="D2" s="2" t="s">
        <v>81</v>
      </c>
    </row>
    <row r="3" spans="1:4">
      <c r="A3" s="3" t="s">
        <v>672</v>
      </c>
    </row>
    <row r="4" spans="1:4">
      <c r="A4" s="4" t="s">
        <v>673</v>
      </c>
      <c r="B4" s="6" t="n">
        <v>737000</v>
      </c>
      <c r="C4" s="6" t="n">
        <v>1300000</v>
      </c>
      <c r="D4" s="6" t="n">
        <v>1300000</v>
      </c>
    </row>
    <row r="5" spans="1:4">
      <c r="A5" s="4" t="s">
        <v>674</v>
      </c>
      <c r="C5" s="7" t="n">
        <v>1.64</v>
      </c>
      <c r="D5" s="7" t="n">
        <v>6.23</v>
      </c>
    </row>
    <row r="6" spans="1:4">
      <c r="A6" s="4" t="s">
        <v>675</v>
      </c>
      <c r="B6" s="5" t="n">
        <v>0</v>
      </c>
    </row>
    <row r="7" spans="1:4">
      <c r="A7" s="4" t="s">
        <v>676</v>
      </c>
      <c r="B7" s="6" t="n">
        <v>0</v>
      </c>
      <c r="C7" s="6" t="n">
        <v>-416000</v>
      </c>
      <c r="D7" s="6" t="n">
        <v>0</v>
      </c>
    </row>
    <row r="8" spans="1:4">
      <c r="A8" s="4" t="s">
        <v>677</v>
      </c>
      <c r="D8" s="5" t="n">
        <v>509000</v>
      </c>
    </row>
    <row r="9" spans="1:4">
      <c r="A9" s="4" t="s">
        <v>678</v>
      </c>
      <c r="B9" s="6" t="n">
        <v>1000000</v>
      </c>
      <c r="C9" s="6" t="n">
        <v>1500000</v>
      </c>
      <c r="D9" s="6" t="n">
        <v>1200000</v>
      </c>
    </row>
    <row r="10" spans="1:4">
      <c r="A10" s="4" t="s">
        <v>679</v>
      </c>
      <c r="B10" s="5" t="n">
        <v>315000</v>
      </c>
    </row>
    <row r="11" spans="1:4">
      <c r="A11" s="4" t="s">
        <v>680</v>
      </c>
      <c r="B11" s="5" t="n">
        <v>0</v>
      </c>
      <c r="C11" s="5" t="n">
        <v>0</v>
      </c>
    </row>
    <row r="12" spans="1:4">
      <c r="A12" s="4" t="s">
        <v>681</v>
      </c>
      <c r="B12" s="6" t="n">
        <v>356000</v>
      </c>
    </row>
    <row r="13" spans="1:4">
      <c r="A13" s="4" t="s">
        <v>682</v>
      </c>
      <c r="B13" s="4" t="s">
        <v>683</v>
      </c>
    </row>
    <row r="14" spans="1:4">
      <c r="A14" s="4" t="s">
        <v>684</v>
      </c>
    </row>
    <row r="15" spans="1:4">
      <c r="A15" s="3" t="s">
        <v>672</v>
      </c>
    </row>
    <row r="16" spans="1:4">
      <c r="A16" s="4" t="s">
        <v>682</v>
      </c>
      <c r="B16" s="4" t="s">
        <v>685</v>
      </c>
    </row>
    <row r="17" spans="1:4">
      <c r="A17" s="4" t="s">
        <v>686</v>
      </c>
      <c r="B17" s="6" t="n">
        <v>19000</v>
      </c>
    </row>
    <row r="18" spans="1:4">
      <c r="A18" s="4" t="s">
        <v>687</v>
      </c>
    </row>
    <row r="19" spans="1:4">
      <c r="A19" s="3" t="s">
        <v>672</v>
      </c>
    </row>
    <row r="20" spans="1:4">
      <c r="A20" s="4" t="s">
        <v>688</v>
      </c>
      <c r="B20" s="4" t="s">
        <v>375</v>
      </c>
    </row>
    <row r="21" spans="1:4">
      <c r="A21" s="4" t="s">
        <v>689</v>
      </c>
      <c r="B21" s="4" t="s">
        <v>359</v>
      </c>
    </row>
    <row r="22" spans="1:4">
      <c r="A22" s="4" t="s">
        <v>690</v>
      </c>
      <c r="B22" s="5" t="n">
        <v>602000</v>
      </c>
    </row>
    <row r="23" spans="1:4">
      <c r="A23" s="4" t="s">
        <v>691</v>
      </c>
    </row>
    <row r="24" spans="1:4">
      <c r="A24" s="3" t="s">
        <v>672</v>
      </c>
    </row>
    <row r="25" spans="1:4">
      <c r="A25" s="4" t="s">
        <v>688</v>
      </c>
      <c r="B25" s="4" t="s">
        <v>375</v>
      </c>
    </row>
    <row r="26" spans="1:4">
      <c r="A26" s="4" t="s">
        <v>689</v>
      </c>
      <c r="B26" s="4" t="s">
        <v>359</v>
      </c>
    </row>
    <row r="27" spans="1:4">
      <c r="A27" s="4" t="s">
        <v>692</v>
      </c>
    </row>
    <row r="28" spans="1:4">
      <c r="A28" s="3" t="s">
        <v>672</v>
      </c>
    </row>
    <row r="29" spans="1:4">
      <c r="A29" s="4" t="s">
        <v>688</v>
      </c>
      <c r="B29" s="4" t="s">
        <v>375</v>
      </c>
    </row>
    <row r="30" spans="1:4">
      <c r="A30" s="4" t="s">
        <v>689</v>
      </c>
      <c r="B30" s="4" t="s">
        <v>359</v>
      </c>
    </row>
    <row r="31" spans="1:4">
      <c r="A31" s="4" t="s">
        <v>693</v>
      </c>
    </row>
    <row r="32" spans="1:4">
      <c r="A32" s="3" t="s">
        <v>672</v>
      </c>
    </row>
    <row r="33" spans="1:4">
      <c r="A33" s="4" t="s">
        <v>688</v>
      </c>
      <c r="B33" s="4" t="s">
        <v>375</v>
      </c>
    </row>
    <row r="34" spans="1:4">
      <c r="A34" s="4" t="s">
        <v>689</v>
      </c>
      <c r="B34" s="4" t="s">
        <v>359</v>
      </c>
    </row>
    <row r="35" spans="1:4">
      <c r="A35" s="4" t="s">
        <v>694</v>
      </c>
    </row>
    <row r="36" spans="1:4">
      <c r="A36" s="3" t="s">
        <v>672</v>
      </c>
    </row>
    <row r="37" spans="1:4">
      <c r="A37" s="4" t="s">
        <v>688</v>
      </c>
      <c r="B37" s="4" t="s">
        <v>362</v>
      </c>
    </row>
    <row r="38" spans="1:4">
      <c r="A38" s="4" t="s">
        <v>689</v>
      </c>
      <c r="B38" s="4" t="s">
        <v>3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695</v>
      </c>
      <c r="B1" s="2" t="s">
        <v>1</v>
      </c>
    </row>
    <row r="2" spans="1:3">
      <c r="B2" s="2" t="s">
        <v>32</v>
      </c>
      <c r="C2" s="2" t="s">
        <v>81</v>
      </c>
    </row>
    <row r="3" spans="1:3">
      <c r="A3" s="3" t="s">
        <v>696</v>
      </c>
    </row>
    <row r="4" spans="1:3">
      <c r="A4" s="4" t="s">
        <v>697</v>
      </c>
      <c r="B4" s="4" t="s">
        <v>698</v>
      </c>
    </row>
    <row r="5" spans="1:3">
      <c r="A5" s="4" t="s">
        <v>699</v>
      </c>
      <c r="C5" s="4" t="s">
        <v>700</v>
      </c>
    </row>
    <row r="6" spans="1:3">
      <c r="A6" s="4" t="s">
        <v>701</v>
      </c>
      <c r="B6" s="4" t="s">
        <v>702</v>
      </c>
    </row>
    <row r="7" spans="1:3">
      <c r="A7" s="4" t="s">
        <v>703</v>
      </c>
      <c r="B7" s="4" t="s">
        <v>704</v>
      </c>
    </row>
    <row r="8" spans="1:3">
      <c r="A8" s="4" t="s">
        <v>705</v>
      </c>
      <c r="C8" s="4" t="s">
        <v>706</v>
      </c>
    </row>
    <row r="9" spans="1:3">
      <c r="A9" s="4" t="s">
        <v>707</v>
      </c>
      <c r="B9" s="4" t="s">
        <v>708</v>
      </c>
    </row>
    <row r="10" spans="1:3">
      <c r="A10" s="4" t="s">
        <v>709</v>
      </c>
      <c r="B10" s="4" t="s">
        <v>710</v>
      </c>
      <c r="C10" s="4" t="s">
        <v>710</v>
      </c>
    </row>
    <row r="11" spans="1:3">
      <c r="A11" s="4" t="s">
        <v>374</v>
      </c>
    </row>
    <row r="12" spans="1:3">
      <c r="A12" s="3" t="s">
        <v>696</v>
      </c>
    </row>
    <row r="13" spans="1:3">
      <c r="A13" s="4" t="s">
        <v>711</v>
      </c>
      <c r="B13" s="4" t="s">
        <v>712</v>
      </c>
      <c r="C13" s="4" t="s">
        <v>713</v>
      </c>
    </row>
    <row r="14" spans="1:3">
      <c r="A14" s="4" t="s">
        <v>360</v>
      </c>
    </row>
    <row r="15" spans="1:3">
      <c r="A15" s="3" t="s">
        <v>696</v>
      </c>
    </row>
    <row r="16" spans="1:3">
      <c r="A16" s="4" t="s">
        <v>711</v>
      </c>
      <c r="B16" s="4" t="s">
        <v>714</v>
      </c>
      <c r="C16" s="4" t="s">
        <v>7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16</v>
      </c>
      <c r="B1" s="2" t="s">
        <v>1</v>
      </c>
    </row>
    <row r="2" spans="1:3">
      <c r="B2" s="2" t="s">
        <v>2</v>
      </c>
      <c r="C2" s="2" t="s">
        <v>32</v>
      </c>
    </row>
    <row r="3" spans="1:3">
      <c r="A3" s="3" t="s">
        <v>219</v>
      </c>
    </row>
    <row r="4" spans="1:3">
      <c r="A4" s="4" t="s">
        <v>717</v>
      </c>
      <c r="B4" s="5" t="n">
        <v>1958000</v>
      </c>
    </row>
    <row r="5" spans="1:3">
      <c r="A5" s="4" t="s">
        <v>718</v>
      </c>
      <c r="B5" s="5" t="n">
        <v>0</v>
      </c>
    </row>
    <row r="6" spans="1:3">
      <c r="A6" s="4" t="s">
        <v>719</v>
      </c>
      <c r="B6" s="5" t="n">
        <v>0</v>
      </c>
      <c r="C6" s="5" t="n">
        <v>0</v>
      </c>
    </row>
    <row r="7" spans="1:3">
      <c r="A7" s="4" t="s">
        <v>720</v>
      </c>
      <c r="B7" s="5" t="n">
        <v>0</v>
      </c>
    </row>
    <row r="8" spans="1:3">
      <c r="A8" s="4" t="s">
        <v>721</v>
      </c>
      <c r="B8" s="5" t="n">
        <v>177000</v>
      </c>
    </row>
    <row r="9" spans="1:3">
      <c r="A9" s="4" t="s">
        <v>722</v>
      </c>
      <c r="B9" s="5" t="n">
        <v>1781000</v>
      </c>
      <c r="C9" s="5" t="n">
        <v>1958000</v>
      </c>
    </row>
    <row r="10" spans="1:3">
      <c r="A10" s="4" t="s">
        <v>723</v>
      </c>
      <c r="B10" s="5" t="n">
        <v>1314000</v>
      </c>
    </row>
    <row r="11" spans="1:3">
      <c r="A11" s="4" t="s">
        <v>724</v>
      </c>
      <c r="B11" s="5" t="n">
        <v>1765000</v>
      </c>
    </row>
    <row r="12" spans="1:3">
      <c r="A12" s="4" t="s">
        <v>725</v>
      </c>
      <c r="B12" s="7" t="n">
        <v>9.539999999999999</v>
      </c>
    </row>
    <row r="13" spans="1:3">
      <c r="A13" s="4" t="s">
        <v>726</v>
      </c>
      <c r="B13" s="5" t="n">
        <v>0</v>
      </c>
    </row>
    <row r="14" spans="1:3">
      <c r="A14" s="4" t="s">
        <v>727</v>
      </c>
      <c r="B14" s="5" t="n">
        <v>0</v>
      </c>
    </row>
    <row r="15" spans="1:3">
      <c r="A15" s="4" t="s">
        <v>728</v>
      </c>
      <c r="B15" s="5" t="n">
        <v>0</v>
      </c>
    </row>
    <row r="16" spans="1:3">
      <c r="A16" s="4" t="s">
        <v>729</v>
      </c>
      <c r="B16" s="10" t="n">
        <v>12.23</v>
      </c>
    </row>
    <row r="17" spans="1:3">
      <c r="A17" s="4" t="s">
        <v>730</v>
      </c>
      <c r="B17" s="10" t="n">
        <v>9.27</v>
      </c>
      <c r="C17" s="7" t="n">
        <v>9.539999999999999</v>
      </c>
    </row>
    <row r="18" spans="1:3">
      <c r="A18" s="4" t="s">
        <v>731</v>
      </c>
      <c r="B18" s="10" t="n">
        <v>9.289999999999999</v>
      </c>
    </row>
    <row r="19" spans="1:3">
      <c r="A19" s="4" t="s">
        <v>732</v>
      </c>
      <c r="B19" s="7" t="n">
        <v>8.01</v>
      </c>
    </row>
    <row r="20" spans="1:3">
      <c r="A20" s="4" t="s">
        <v>733</v>
      </c>
      <c r="B20" s="4" t="s">
        <v>406</v>
      </c>
      <c r="C20" s="4" t="s">
        <v>734</v>
      </c>
    </row>
    <row r="21" spans="1:3">
      <c r="A21" s="4" t="s">
        <v>735</v>
      </c>
      <c r="B21" s="4" t="s">
        <v>736</v>
      </c>
    </row>
    <row r="22" spans="1:3">
      <c r="A22" s="4" t="s">
        <v>737</v>
      </c>
      <c r="B22" s="4" t="s">
        <v>738</v>
      </c>
    </row>
    <row r="23" spans="1:3">
      <c r="A23" s="4" t="s">
        <v>739</v>
      </c>
      <c r="B23" s="6" t="n">
        <v>778</v>
      </c>
    </row>
    <row r="24" spans="1:3">
      <c r="A24" s="4" t="s">
        <v>740</v>
      </c>
      <c r="B24" s="5" t="n">
        <v>283</v>
      </c>
    </row>
    <row r="25" spans="1:3">
      <c r="A25" s="4" t="s">
        <v>741</v>
      </c>
      <c r="B25" s="6" t="n">
        <v>7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743</v>
      </c>
    </row>
    <row r="3" spans="1:2">
      <c r="A3" s="3" t="s">
        <v>696</v>
      </c>
    </row>
    <row r="4" spans="1:2">
      <c r="A4" s="4" t="s">
        <v>744</v>
      </c>
      <c r="B4" s="5" t="n">
        <v>32</v>
      </c>
    </row>
    <row r="5" spans="1:2">
      <c r="A5" s="4" t="s">
        <v>745</v>
      </c>
      <c r="B5" s="5" t="n">
        <v>0</v>
      </c>
    </row>
    <row r="6" spans="1:2">
      <c r="A6" s="4" t="s">
        <v>746</v>
      </c>
      <c r="B6" s="5" t="n">
        <v>-20</v>
      </c>
    </row>
    <row r="7" spans="1:2">
      <c r="A7" s="4" t="s">
        <v>747</v>
      </c>
      <c r="B7" s="5" t="n">
        <v>0</v>
      </c>
    </row>
    <row r="8" spans="1:2">
      <c r="A8" s="4" t="s">
        <v>748</v>
      </c>
      <c r="B8" s="5" t="n">
        <v>12</v>
      </c>
    </row>
    <row r="9" spans="1:2">
      <c r="A9" s="4" t="s">
        <v>749</v>
      </c>
      <c r="B9" s="7" t="n">
        <v>11.89</v>
      </c>
    </row>
    <row r="10" spans="1:2">
      <c r="A10" s="4" t="s">
        <v>750</v>
      </c>
      <c r="B10" s="5" t="n">
        <v>0</v>
      </c>
    </row>
    <row r="11" spans="1:2">
      <c r="A11" s="4" t="s">
        <v>751</v>
      </c>
      <c r="B11" s="10" t="n">
        <v>13.03</v>
      </c>
    </row>
    <row r="12" spans="1:2">
      <c r="A12" s="4" t="s">
        <v>752</v>
      </c>
      <c r="B12" s="5" t="n">
        <v>0</v>
      </c>
    </row>
    <row r="13" spans="1:2">
      <c r="A13" s="4" t="s">
        <v>753</v>
      </c>
      <c r="B13" s="7" t="n">
        <v>9.9700000000000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32</v>
      </c>
      <c r="D1" s="2" t="s">
        <v>81</v>
      </c>
    </row>
    <row r="2" spans="1:4">
      <c r="A2" s="3" t="s">
        <v>755</v>
      </c>
    </row>
    <row r="3" spans="1:4">
      <c r="A3" s="4" t="s">
        <v>756</v>
      </c>
      <c r="B3" s="6" t="n">
        <v>43838</v>
      </c>
      <c r="C3" s="6" t="n">
        <v>73516</v>
      </c>
      <c r="D3" s="6" t="n">
        <v>100087</v>
      </c>
    </row>
    <row r="4" spans="1:4">
      <c r="A4" s="4" t="s">
        <v>42</v>
      </c>
      <c r="B4" s="5" t="n">
        <v>9012</v>
      </c>
      <c r="C4" s="5" t="n">
        <v>10466</v>
      </c>
      <c r="D4" s="5" t="n">
        <v>10831</v>
      </c>
    </row>
    <row r="5" spans="1:4">
      <c r="A5" s="4" t="s">
        <v>43</v>
      </c>
      <c r="B5" s="5" t="n">
        <v>3997</v>
      </c>
      <c r="C5" s="5" t="n">
        <v>4155</v>
      </c>
      <c r="D5" s="5" t="n">
        <v>5594</v>
      </c>
    </row>
    <row r="6" spans="1:4">
      <c r="A6" s="4" t="s">
        <v>757</v>
      </c>
      <c r="B6" s="5" t="n">
        <v>94714</v>
      </c>
      <c r="C6" s="5" t="n">
        <v>134759</v>
      </c>
      <c r="D6" s="5" t="n">
        <v>179611</v>
      </c>
    </row>
    <row r="7" spans="1:4">
      <c r="A7" s="4" t="s">
        <v>758</v>
      </c>
    </row>
    <row r="8" spans="1:4">
      <c r="A8" s="3" t="s">
        <v>755</v>
      </c>
    </row>
    <row r="9" spans="1:4">
      <c r="A9" s="4" t="s">
        <v>756</v>
      </c>
      <c r="B9" s="5" t="n">
        <v>39926</v>
      </c>
      <c r="C9" s="5" t="n">
        <v>69238</v>
      </c>
      <c r="D9" s="5" t="n">
        <v>98964</v>
      </c>
    </row>
    <row r="10" spans="1:4">
      <c r="A10" s="4" t="s">
        <v>42</v>
      </c>
      <c r="D10" s="5" t="n">
        <v>1006</v>
      </c>
    </row>
    <row r="11" spans="1:4">
      <c r="A11" s="4" t="s">
        <v>757</v>
      </c>
      <c r="B11" s="5" t="n">
        <v>57544</v>
      </c>
      <c r="C11" s="5" t="n">
        <v>95932</v>
      </c>
      <c r="D11" s="5" t="n">
        <v>148985</v>
      </c>
    </row>
    <row r="12" spans="1:4">
      <c r="A12" s="4" t="s">
        <v>409</v>
      </c>
    </row>
    <row r="13" spans="1:4">
      <c r="A13" s="3" t="s">
        <v>755</v>
      </c>
    </row>
    <row r="14" spans="1:4">
      <c r="A14" s="4" t="s">
        <v>756</v>
      </c>
      <c r="B14" s="5" t="n">
        <v>4036</v>
      </c>
      <c r="C14" s="5" t="n">
        <v>4278</v>
      </c>
      <c r="D14" s="5" t="n">
        <v>1123</v>
      </c>
    </row>
    <row r="15" spans="1:4">
      <c r="A15" s="4" t="s">
        <v>42</v>
      </c>
      <c r="B15" s="5" t="n">
        <v>9012</v>
      </c>
      <c r="C15" s="5" t="n">
        <v>10466</v>
      </c>
      <c r="D15" s="5" t="n">
        <v>9825</v>
      </c>
    </row>
    <row r="16" spans="1:4">
      <c r="A16" s="4" t="s">
        <v>43</v>
      </c>
      <c r="B16" s="5" t="n">
        <v>3997</v>
      </c>
      <c r="C16" s="5" t="n">
        <v>4155</v>
      </c>
      <c r="D16" s="5" t="n">
        <v>5594</v>
      </c>
    </row>
    <row r="17" spans="1:4">
      <c r="A17" s="4" t="s">
        <v>757</v>
      </c>
      <c r="B17" s="6" t="n">
        <v>37294</v>
      </c>
      <c r="C17" s="6" t="n">
        <v>39059</v>
      </c>
      <c r="D17" s="6" t="n">
        <v>309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610</v>
      </c>
      <c r="J1" s="2" t="s">
        <v>1</v>
      </c>
    </row>
    <row r="2" spans="1:12">
      <c r="B2" s="2" t="s">
        <v>2</v>
      </c>
      <c r="C2" s="2" t="s">
        <v>611</v>
      </c>
      <c r="D2" s="2" t="s">
        <v>4</v>
      </c>
      <c r="E2" s="2" t="s">
        <v>612</v>
      </c>
      <c r="F2" s="2" t="s">
        <v>32</v>
      </c>
      <c r="G2" s="2" t="s">
        <v>613</v>
      </c>
      <c r="H2" s="2" t="s">
        <v>614</v>
      </c>
      <c r="I2" s="2" t="s">
        <v>615</v>
      </c>
      <c r="J2" s="2" t="s">
        <v>2</v>
      </c>
      <c r="K2" s="2" t="s">
        <v>32</v>
      </c>
      <c r="L2" s="2" t="s">
        <v>81</v>
      </c>
    </row>
    <row r="3" spans="1:12">
      <c r="A3" s="3" t="s">
        <v>755</v>
      </c>
    </row>
    <row r="4" spans="1:12">
      <c r="A4" s="4" t="s">
        <v>430</v>
      </c>
      <c r="B4" s="6" t="n">
        <v>12548</v>
      </c>
      <c r="C4" s="6" t="n">
        <v>8057</v>
      </c>
      <c r="D4" s="6" t="n">
        <v>8663</v>
      </c>
      <c r="E4" s="6" t="n">
        <v>11731</v>
      </c>
      <c r="F4" s="6" t="n">
        <v>11442</v>
      </c>
      <c r="G4" s="6" t="n">
        <v>15681</v>
      </c>
      <c r="H4" s="6" t="n">
        <v>7554</v>
      </c>
      <c r="I4" s="6" t="n">
        <v>17142</v>
      </c>
      <c r="J4" s="6" t="n">
        <v>40999</v>
      </c>
      <c r="K4" s="6" t="n">
        <v>51819</v>
      </c>
      <c r="L4" s="6" t="n">
        <v>83146</v>
      </c>
    </row>
    <row r="5" spans="1:12">
      <c r="A5" s="4" t="s">
        <v>760</v>
      </c>
      <c r="J5" s="5" t="n">
        <v>-643</v>
      </c>
      <c r="K5" s="5" t="n">
        <v>-725</v>
      </c>
      <c r="L5" s="5" t="n">
        <v>-673</v>
      </c>
    </row>
    <row r="6" spans="1:12">
      <c r="A6" s="4" t="s">
        <v>761</v>
      </c>
      <c r="J6" s="5" t="n">
        <v>-31290</v>
      </c>
      <c r="K6" s="5" t="n">
        <v>-26760</v>
      </c>
      <c r="L6" s="5" t="n">
        <v>-6745</v>
      </c>
    </row>
    <row r="7" spans="1:12">
      <c r="A7" s="4" t="s">
        <v>762</v>
      </c>
      <c r="J7" s="5" t="n">
        <v>283</v>
      </c>
      <c r="K7" s="5" t="n">
        <v>2509</v>
      </c>
      <c r="L7" s="5" t="n">
        <v>19900</v>
      </c>
    </row>
    <row r="8" spans="1:12">
      <c r="A8" s="4" t="s">
        <v>763</v>
      </c>
      <c r="J8" s="5" t="n">
        <v>28275</v>
      </c>
      <c r="K8" s="5" t="n">
        <v>32111</v>
      </c>
      <c r="L8" s="5" t="n">
        <v>36986</v>
      </c>
    </row>
    <row r="9" spans="1:12">
      <c r="A9" s="4" t="s">
        <v>764</v>
      </c>
    </row>
    <row r="10" spans="1:12">
      <c r="A10" s="3" t="s">
        <v>755</v>
      </c>
    </row>
    <row r="11" spans="1:12">
      <c r="A11" s="4" t="s">
        <v>761</v>
      </c>
      <c r="J11" s="5" t="n">
        <v>-3001</v>
      </c>
      <c r="K11" s="5" t="n">
        <v>-3702</v>
      </c>
      <c r="L11" s="5" t="n">
        <v>-3844</v>
      </c>
    </row>
    <row r="12" spans="1:12">
      <c r="A12" s="4" t="s">
        <v>758</v>
      </c>
    </row>
    <row r="13" spans="1:12">
      <c r="A13" s="3" t="s">
        <v>755</v>
      </c>
    </row>
    <row r="14" spans="1:12">
      <c r="A14" s="4" t="s">
        <v>430</v>
      </c>
      <c r="J14" s="5" t="n">
        <v>15941</v>
      </c>
      <c r="K14" s="5" t="n">
        <v>26665</v>
      </c>
      <c r="L14" s="5" t="n">
        <v>52836</v>
      </c>
    </row>
    <row r="15" spans="1:12">
      <c r="A15" s="4" t="s">
        <v>760</v>
      </c>
      <c r="J15" s="5" t="n">
        <v>-465</v>
      </c>
      <c r="K15" s="5" t="n">
        <v>-486</v>
      </c>
      <c r="L15" s="5" t="n">
        <v>-548</v>
      </c>
    </row>
    <row r="16" spans="1:12">
      <c r="A16" s="4" t="s">
        <v>761</v>
      </c>
      <c r="J16" s="5" t="n">
        <v>-27782</v>
      </c>
      <c r="K16" s="5" t="n">
        <v>-23454</v>
      </c>
      <c r="L16" s="5" t="n">
        <v>-4922</v>
      </c>
    </row>
    <row r="17" spans="1:12">
      <c r="A17" s="4" t="s">
        <v>762</v>
      </c>
      <c r="J17" s="5" t="n">
        <v>20</v>
      </c>
      <c r="K17" s="5" t="n">
        <v>2283</v>
      </c>
      <c r="L17" s="5" t="n">
        <v>15874</v>
      </c>
    </row>
    <row r="18" spans="1:12">
      <c r="A18" s="4" t="s">
        <v>763</v>
      </c>
      <c r="J18" s="5" t="n">
        <v>26221</v>
      </c>
      <c r="K18" s="5" t="n">
        <v>30370</v>
      </c>
      <c r="L18" s="5" t="n">
        <v>35472</v>
      </c>
    </row>
    <row r="19" spans="1:12">
      <c r="A19" s="4" t="s">
        <v>409</v>
      </c>
    </row>
    <row r="20" spans="1:12">
      <c r="A20" s="3" t="s">
        <v>755</v>
      </c>
    </row>
    <row r="21" spans="1:12">
      <c r="A21" s="4" t="s">
        <v>430</v>
      </c>
      <c r="J21" s="5" t="n">
        <v>25100</v>
      </c>
      <c r="K21" s="5" t="n">
        <v>25350</v>
      </c>
      <c r="L21" s="5" t="n">
        <v>30872</v>
      </c>
    </row>
    <row r="22" spans="1:12">
      <c r="A22" s="4" t="s">
        <v>760</v>
      </c>
      <c r="J22" s="5" t="n">
        <v>-178</v>
      </c>
      <c r="K22" s="5" t="n">
        <v>-239</v>
      </c>
      <c r="L22" s="5" t="n">
        <v>-125</v>
      </c>
    </row>
    <row r="23" spans="1:12">
      <c r="A23" s="4" t="s">
        <v>761</v>
      </c>
      <c r="J23" s="5" t="n">
        <v>-508</v>
      </c>
      <c r="K23" s="5" t="n">
        <v>279</v>
      </c>
      <c r="L23" s="5" t="n">
        <v>2178</v>
      </c>
    </row>
    <row r="24" spans="1:12">
      <c r="A24" s="4" t="s">
        <v>762</v>
      </c>
      <c r="J24" s="5" t="n">
        <v>263</v>
      </c>
      <c r="K24" s="5" t="n">
        <v>226</v>
      </c>
      <c r="L24" s="5" t="n">
        <v>4026</v>
      </c>
    </row>
    <row r="25" spans="1:12">
      <c r="A25" s="4" t="s">
        <v>763</v>
      </c>
      <c r="J25" s="6" t="n">
        <v>2054</v>
      </c>
      <c r="K25" s="6" t="n">
        <v>1741</v>
      </c>
      <c r="L25" s="6" t="n">
        <v>151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610</v>
      </c>
      <c r="J1" s="2" t="s">
        <v>1</v>
      </c>
    </row>
    <row r="2" spans="1:12">
      <c r="B2" s="2" t="s">
        <v>2</v>
      </c>
      <c r="C2" s="2" t="s">
        <v>611</v>
      </c>
      <c r="D2" s="2" t="s">
        <v>4</v>
      </c>
      <c r="E2" s="2" t="s">
        <v>612</v>
      </c>
      <c r="F2" s="2" t="s">
        <v>32</v>
      </c>
      <c r="G2" s="2" t="s">
        <v>613</v>
      </c>
      <c r="H2" s="2" t="s">
        <v>614</v>
      </c>
      <c r="I2" s="2" t="s">
        <v>615</v>
      </c>
      <c r="J2" s="2" t="s">
        <v>2</v>
      </c>
      <c r="K2" s="2" t="s">
        <v>32</v>
      </c>
      <c r="L2" s="2" t="s">
        <v>81</v>
      </c>
    </row>
    <row r="3" spans="1:12">
      <c r="A3" s="3" t="s">
        <v>766</v>
      </c>
    </row>
    <row r="4" spans="1:12">
      <c r="A4" s="4" t="s">
        <v>430</v>
      </c>
      <c r="B4" s="6" t="n">
        <v>12548000</v>
      </c>
      <c r="C4" s="6" t="n">
        <v>8057000</v>
      </c>
      <c r="D4" s="6" t="n">
        <v>8663000</v>
      </c>
      <c r="E4" s="6" t="n">
        <v>11731000</v>
      </c>
      <c r="F4" s="6" t="n">
        <v>11442000</v>
      </c>
      <c r="G4" s="6" t="n">
        <v>15681000</v>
      </c>
      <c r="H4" s="6" t="n">
        <v>7554000</v>
      </c>
      <c r="I4" s="6" t="n">
        <v>17142000</v>
      </c>
      <c r="J4" s="6" t="n">
        <v>40999000</v>
      </c>
      <c r="K4" s="6" t="n">
        <v>51819000</v>
      </c>
      <c r="L4" s="6" t="n">
        <v>83146000</v>
      </c>
    </row>
    <row r="5" spans="1:12">
      <c r="A5" s="4" t="s">
        <v>767</v>
      </c>
      <c r="K5" s="5" t="n">
        <v>6000</v>
      </c>
      <c r="L5" s="5" t="n">
        <v>192000</v>
      </c>
    </row>
    <row r="6" spans="1:12">
      <c r="A6" s="4" t="s">
        <v>768</v>
      </c>
    </row>
    <row r="7" spans="1:12">
      <c r="A7" s="3" t="s">
        <v>766</v>
      </c>
    </row>
    <row r="8" spans="1:12">
      <c r="A8" s="4" t="s">
        <v>430</v>
      </c>
      <c r="J8" s="6" t="n">
        <v>62000</v>
      </c>
      <c r="K8" s="6" t="n">
        <v>196000</v>
      </c>
      <c r="L8" s="6" t="n">
        <v>562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81</v>
      </c>
    </row>
    <row r="3" spans="1:4">
      <c r="A3" s="3" t="s">
        <v>755</v>
      </c>
    </row>
    <row r="4" spans="1:4">
      <c r="A4" s="4" t="s">
        <v>770</v>
      </c>
      <c r="B4" s="6" t="n">
        <v>-31290</v>
      </c>
      <c r="C4" s="6" t="n">
        <v>-26760</v>
      </c>
      <c r="D4" s="6" t="n">
        <v>-6745</v>
      </c>
    </row>
    <row r="5" spans="1:4">
      <c r="A5" s="4" t="s">
        <v>758</v>
      </c>
    </row>
    <row r="6" spans="1:4">
      <c r="A6" s="3" t="s">
        <v>755</v>
      </c>
    </row>
    <row r="7" spans="1:4">
      <c r="A7" s="4" t="s">
        <v>770</v>
      </c>
      <c r="B7" s="5" t="n">
        <v>-27782</v>
      </c>
      <c r="C7" s="5" t="n">
        <v>-23454</v>
      </c>
      <c r="D7" s="5" t="n">
        <v>-4922</v>
      </c>
    </row>
    <row r="8" spans="1:4">
      <c r="A8" s="4" t="s">
        <v>409</v>
      </c>
    </row>
    <row r="9" spans="1:4">
      <c r="A9" s="3" t="s">
        <v>755</v>
      </c>
    </row>
    <row r="10" spans="1:4">
      <c r="A10" s="4" t="s">
        <v>770</v>
      </c>
      <c r="B10" s="5" t="n">
        <v>-508</v>
      </c>
      <c r="C10" s="5" t="n">
        <v>279</v>
      </c>
      <c r="D10" s="5" t="n">
        <v>2178</v>
      </c>
    </row>
    <row r="11" spans="1:4">
      <c r="A11" s="4" t="s">
        <v>771</v>
      </c>
    </row>
    <row r="12" spans="1:4">
      <c r="A12" s="3" t="s">
        <v>755</v>
      </c>
    </row>
    <row r="13" spans="1:4">
      <c r="A13" s="4" t="s">
        <v>770</v>
      </c>
      <c r="B13" s="5" t="n">
        <v>-27782</v>
      </c>
      <c r="C13" s="5" t="n">
        <v>-23454</v>
      </c>
      <c r="D13" s="5" t="n">
        <v>-4922</v>
      </c>
    </row>
    <row r="14" spans="1:4">
      <c r="A14" s="4" t="s">
        <v>772</v>
      </c>
    </row>
    <row r="15" spans="1:4">
      <c r="A15" s="3" t="s">
        <v>755</v>
      </c>
    </row>
    <row r="16" spans="1:4">
      <c r="A16" s="4" t="s">
        <v>770</v>
      </c>
      <c r="B16" s="5" t="n">
        <v>-508</v>
      </c>
      <c r="C16" s="5" t="n">
        <v>279</v>
      </c>
      <c r="D16" s="5" t="n">
        <v>2178</v>
      </c>
    </row>
    <row r="17" spans="1:4">
      <c r="A17" s="4" t="s">
        <v>768</v>
      </c>
    </row>
    <row r="18" spans="1:4">
      <c r="A18" s="3" t="s">
        <v>755</v>
      </c>
    </row>
    <row r="19" spans="1:4">
      <c r="A19" s="4" t="s">
        <v>770</v>
      </c>
      <c r="B19" s="5" t="n">
        <v>1</v>
      </c>
      <c r="C19" s="5" t="n">
        <v>117</v>
      </c>
      <c r="D19" s="5" t="n">
        <v>-157</v>
      </c>
    </row>
    <row r="20" spans="1:4">
      <c r="A20" s="4" t="s">
        <v>764</v>
      </c>
    </row>
    <row r="21" spans="1:4">
      <c r="A21" s="3" t="s">
        <v>755</v>
      </c>
    </row>
    <row r="22" spans="1:4">
      <c r="A22" s="4" t="s">
        <v>770</v>
      </c>
      <c r="B22" s="6" t="n">
        <v>-3001</v>
      </c>
      <c r="C22" s="6" t="n">
        <v>-3702</v>
      </c>
      <c r="D22" s="6" t="n">
        <v>-38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610</v>
      </c>
      <c r="J1" s="2" t="s">
        <v>1</v>
      </c>
    </row>
    <row r="2" spans="1:12">
      <c r="B2" s="2" t="s">
        <v>2</v>
      </c>
      <c r="C2" s="2" t="s">
        <v>611</v>
      </c>
      <c r="D2" s="2" t="s">
        <v>4</v>
      </c>
      <c r="E2" s="2" t="s">
        <v>612</v>
      </c>
      <c r="F2" s="2" t="s">
        <v>32</v>
      </c>
      <c r="G2" s="2" t="s">
        <v>613</v>
      </c>
      <c r="H2" s="2" t="s">
        <v>614</v>
      </c>
      <c r="I2" s="2" t="s">
        <v>615</v>
      </c>
      <c r="J2" s="2" t="s">
        <v>2</v>
      </c>
      <c r="K2" s="2" t="s">
        <v>32</v>
      </c>
      <c r="L2" s="2" t="s">
        <v>81</v>
      </c>
    </row>
    <row r="3" spans="1:12">
      <c r="A3" s="3" t="s">
        <v>225</v>
      </c>
    </row>
    <row r="4" spans="1:12">
      <c r="A4" s="4" t="s">
        <v>774</v>
      </c>
      <c r="B4" s="6" t="n">
        <v>12548</v>
      </c>
      <c r="C4" s="6" t="n">
        <v>8057</v>
      </c>
      <c r="D4" s="6" t="n">
        <v>8663</v>
      </c>
      <c r="E4" s="6" t="n">
        <v>11731</v>
      </c>
      <c r="F4" s="6" t="n">
        <v>11442</v>
      </c>
      <c r="G4" s="6" t="n">
        <v>15681</v>
      </c>
      <c r="H4" s="6" t="n">
        <v>7554</v>
      </c>
      <c r="I4" s="6" t="n">
        <v>17142</v>
      </c>
      <c r="J4" s="6" t="n">
        <v>40999</v>
      </c>
      <c r="K4" s="6" t="n">
        <v>51819</v>
      </c>
      <c r="L4" s="6" t="n">
        <v>83146</v>
      </c>
    </row>
    <row r="5" spans="1:12">
      <c r="A5" s="4" t="s">
        <v>775</v>
      </c>
      <c r="B5" s="5" t="n">
        <v>-2669</v>
      </c>
      <c r="C5" s="5" t="n">
        <v>-2137</v>
      </c>
      <c r="D5" s="5" t="n">
        <v>-2242</v>
      </c>
      <c r="E5" s="5" t="n">
        <v>-366</v>
      </c>
      <c r="F5" s="5" t="n">
        <v>-1021</v>
      </c>
      <c r="G5" s="5" t="n">
        <v>1723</v>
      </c>
      <c r="H5" s="5" t="n">
        <v>-2609</v>
      </c>
      <c r="I5" s="5" t="n">
        <v>4576</v>
      </c>
      <c r="J5" s="5" t="n">
        <v>-7414</v>
      </c>
      <c r="K5" s="5" t="n">
        <v>2669</v>
      </c>
      <c r="L5" s="5" t="n">
        <v>23254</v>
      </c>
    </row>
    <row r="6" spans="1:12">
      <c r="A6" s="4" t="s">
        <v>776</v>
      </c>
      <c r="B6" s="5" t="n">
        <v>-8546</v>
      </c>
      <c r="C6" s="5" t="n">
        <v>-7558</v>
      </c>
      <c r="D6" s="5" t="n">
        <v>-9091</v>
      </c>
      <c r="E6" s="5" t="n">
        <v>-6144</v>
      </c>
      <c r="F6" s="5" t="n">
        <v>-12163</v>
      </c>
      <c r="G6" s="5" t="n">
        <v>-6559</v>
      </c>
      <c r="H6" s="5" t="n">
        <v>-8645</v>
      </c>
      <c r="I6" s="5" t="n">
        <v>-392</v>
      </c>
      <c r="J6" s="5" t="n">
        <v>-31339</v>
      </c>
      <c r="K6" s="5" t="n">
        <v>-27759</v>
      </c>
      <c r="L6" s="5" t="n">
        <v>-10186</v>
      </c>
    </row>
    <row r="7" spans="1:12">
      <c r="A7" s="4" t="s">
        <v>777</v>
      </c>
      <c r="B7" s="5" t="n">
        <v>1308</v>
      </c>
      <c r="C7" s="5" t="n">
        <v>-228</v>
      </c>
      <c r="D7" s="5" t="n">
        <v>435</v>
      </c>
      <c r="E7" s="5" t="n">
        <v>299</v>
      </c>
      <c r="F7" s="5" t="n">
        <v>14675</v>
      </c>
      <c r="G7" s="5" t="n">
        <v>-746</v>
      </c>
      <c r="H7" s="5" t="n">
        <v>-2797</v>
      </c>
      <c r="I7" s="5" t="n">
        <v>-155</v>
      </c>
      <c r="J7" s="5" t="n">
        <v>1814</v>
      </c>
      <c r="K7" s="5" t="n">
        <v>10977</v>
      </c>
      <c r="L7" s="5" t="n">
        <v>-994</v>
      </c>
    </row>
    <row r="8" spans="1:12">
      <c r="A8" s="4" t="s">
        <v>778</v>
      </c>
      <c r="B8" s="6" t="n">
        <v>-9854</v>
      </c>
      <c r="C8" s="6" t="n">
        <v>-7330</v>
      </c>
      <c r="D8" s="6" t="n">
        <v>-9526</v>
      </c>
      <c r="E8" s="6" t="n">
        <v>-6443</v>
      </c>
      <c r="F8" s="6" t="n">
        <v>-26838</v>
      </c>
      <c r="G8" s="6" t="n">
        <v>-5813</v>
      </c>
      <c r="H8" s="6" t="n">
        <v>-5848</v>
      </c>
      <c r="I8" s="6" t="n">
        <v>-237</v>
      </c>
      <c r="J8" s="6" t="n">
        <v>-33153</v>
      </c>
      <c r="K8" s="6" t="n">
        <v>-38736</v>
      </c>
      <c r="L8" s="6" t="n">
        <v>-9192</v>
      </c>
    </row>
    <row r="9" spans="1:12">
      <c r="A9" s="4" t="s">
        <v>779</v>
      </c>
      <c r="B9" s="7" t="n">
        <v>-0.83</v>
      </c>
      <c r="C9" s="7" t="n">
        <v>-0.62</v>
      </c>
      <c r="D9" s="7" t="n">
        <v>-0.8</v>
      </c>
      <c r="E9" s="7" t="n">
        <v>-0.53</v>
      </c>
      <c r="F9" s="7" t="n">
        <v>-2.23</v>
      </c>
      <c r="G9" s="7" t="n">
        <v>-0.48</v>
      </c>
      <c r="H9" s="7" t="n">
        <v>-0.49</v>
      </c>
      <c r="I9" s="7" t="n">
        <v>-0.02</v>
      </c>
      <c r="J9" s="7" t="n">
        <v>-2.79</v>
      </c>
      <c r="K9" s="7" t="n">
        <v>-3.22</v>
      </c>
      <c r="L9" s="7" t="n">
        <v>-0.74</v>
      </c>
    </row>
    <row r="10" spans="1:12">
      <c r="A10" s="4" t="s">
        <v>780</v>
      </c>
      <c r="B10" s="7" t="n">
        <v>-0.83</v>
      </c>
      <c r="C10" s="7" t="n">
        <v>-0.62</v>
      </c>
      <c r="D10" s="7" t="n">
        <v>-0.8</v>
      </c>
      <c r="E10" s="7" t="n">
        <v>-0.53</v>
      </c>
      <c r="F10" s="7" t="n">
        <v>-2.23</v>
      </c>
      <c r="G10" s="7" t="n">
        <v>-0.48</v>
      </c>
      <c r="H10" s="7" t="n">
        <v>-0.49</v>
      </c>
      <c r="I10" s="7" t="n">
        <v>-0.02</v>
      </c>
      <c r="J10" s="7" t="n">
        <v>-2.79</v>
      </c>
      <c r="K10" s="7" t="n">
        <v>-3.22</v>
      </c>
      <c r="L10" s="7" t="n">
        <v>-0.7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1</v>
      </c>
      <c r="B1" s="2" t="s">
        <v>1</v>
      </c>
    </row>
    <row r="2" spans="1:4">
      <c r="B2" s="2" t="s">
        <v>2</v>
      </c>
      <c r="C2" s="2" t="s">
        <v>32</v>
      </c>
      <c r="D2" s="2" t="s">
        <v>81</v>
      </c>
    </row>
    <row r="3" spans="1:4">
      <c r="A3" s="4" t="s">
        <v>360</v>
      </c>
    </row>
    <row r="4" spans="1:4">
      <c r="A4" s="3" t="s">
        <v>473</v>
      </c>
    </row>
    <row r="5" spans="1:4">
      <c r="A5" s="4" t="s">
        <v>782</v>
      </c>
      <c r="B5" s="4" t="s">
        <v>362</v>
      </c>
    </row>
    <row r="6" spans="1:4">
      <c r="A6" s="4" t="s">
        <v>783</v>
      </c>
    </row>
    <row r="7" spans="1:4">
      <c r="A7" s="3" t="s">
        <v>473</v>
      </c>
    </row>
    <row r="8" spans="1:4">
      <c r="A8" s="4" t="s">
        <v>784</v>
      </c>
      <c r="B8" s="6" t="n">
        <v>1200000</v>
      </c>
      <c r="C8" s="6" t="n">
        <v>1200000</v>
      </c>
      <c r="D8" s="6" t="n">
        <v>1400000</v>
      </c>
    </row>
    <row r="9" spans="1:4">
      <c r="A9" s="4" t="s">
        <v>785</v>
      </c>
    </row>
    <row r="10" spans="1:4">
      <c r="A10" s="3" t="s">
        <v>473</v>
      </c>
    </row>
    <row r="11" spans="1:4">
      <c r="A11" s="4" t="s">
        <v>786</v>
      </c>
      <c r="B11" s="6" t="n">
        <v>552000</v>
      </c>
      <c r="C11" s="6" t="n">
        <v>831000</v>
      </c>
      <c r="D11" s="6" t="n">
        <v>14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343</v>
      </c>
    </row>
    <row r="2" spans="1:2">
      <c r="A2" s="3" t="s">
        <v>788</v>
      </c>
    </row>
    <row r="3" spans="1:2">
      <c r="A3" s="5" t="n">
        <v>2018</v>
      </c>
      <c r="B3" s="6" t="n">
        <v>1446</v>
      </c>
    </row>
    <row r="4" spans="1:2">
      <c r="A4" s="5" t="n">
        <v>2019</v>
      </c>
      <c r="B4" s="5" t="n">
        <v>607</v>
      </c>
    </row>
    <row r="5" spans="1:2">
      <c r="A5" s="5" t="n">
        <v>2020</v>
      </c>
      <c r="B5" s="5" t="n">
        <v>248</v>
      </c>
    </row>
    <row r="6" spans="1:2">
      <c r="A6" s="5" t="n">
        <v>2021</v>
      </c>
      <c r="B6" s="5" t="n">
        <v>46</v>
      </c>
    </row>
    <row r="7" spans="1:2">
      <c r="A7" s="5" t="n">
        <v>2022</v>
      </c>
      <c r="B7" s="6" t="n">
        <v>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789</v>
      </c>
      <c r="B1" s="2" t="s">
        <v>1</v>
      </c>
    </row>
    <row r="2" spans="1:3">
      <c r="B2" s="2" t="s">
        <v>790</v>
      </c>
      <c r="C2" s="2" t="s">
        <v>457</v>
      </c>
    </row>
    <row r="3" spans="1:3">
      <c r="A3" s="3" t="s">
        <v>791</v>
      </c>
    </row>
    <row r="4" spans="1:3">
      <c r="A4" s="4" t="s">
        <v>792</v>
      </c>
      <c r="B4" s="4" t="s">
        <v>793</v>
      </c>
      <c r="C4" s="4" t="s">
        <v>793</v>
      </c>
    </row>
    <row r="5" spans="1:3">
      <c r="A5" s="4" t="s">
        <v>794</v>
      </c>
      <c r="B5" s="8" t="n">
        <v>3.3</v>
      </c>
    </row>
    <row r="6" spans="1:3">
      <c r="A6" s="4" t="s">
        <v>795</v>
      </c>
      <c r="B6" s="5" t="n">
        <v>2</v>
      </c>
    </row>
    <row r="7" spans="1:3">
      <c r="A7" s="4" t="s">
        <v>796</v>
      </c>
    </row>
    <row r="8" spans="1:3">
      <c r="A8" s="3" t="s">
        <v>791</v>
      </c>
    </row>
    <row r="9" spans="1:3">
      <c r="A9" s="4" t="s">
        <v>797</v>
      </c>
      <c r="B9" s="5" t="n">
        <v>3</v>
      </c>
      <c r="C9" s="5" t="n">
        <v>4</v>
      </c>
    </row>
    <row r="10" spans="1:3">
      <c r="A10" s="4" t="s">
        <v>798</v>
      </c>
      <c r="B10" s="8" t="n">
        <v>5.1</v>
      </c>
      <c r="C10" s="8" t="n">
        <v>1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81</v>
      </c>
    </row>
    <row r="3" spans="1:4">
      <c r="A3" s="3" t="s">
        <v>800</v>
      </c>
    </row>
    <row r="4" spans="1:4">
      <c r="A4" s="4" t="s">
        <v>801</v>
      </c>
      <c r="B4" s="6" t="n">
        <v>34747</v>
      </c>
      <c r="C4" s="6" t="n">
        <v>44503</v>
      </c>
      <c r="D4" s="6" t="n">
        <v>70591</v>
      </c>
    </row>
    <row r="5" spans="1:4">
      <c r="A5" s="4" t="s">
        <v>489</v>
      </c>
    </row>
    <row r="6" spans="1:4">
      <c r="A6" s="3" t="s">
        <v>800</v>
      </c>
    </row>
    <row r="7" spans="1:4">
      <c r="A7" s="4" t="s">
        <v>801</v>
      </c>
      <c r="B7" s="5" t="n">
        <v>1891</v>
      </c>
      <c r="C7" s="5" t="n">
        <v>1354</v>
      </c>
      <c r="D7" s="5" t="n">
        <v>7376</v>
      </c>
    </row>
    <row r="8" spans="1:4">
      <c r="A8" s="4" t="s">
        <v>802</v>
      </c>
    </row>
    <row r="9" spans="1:4">
      <c r="A9" s="3" t="s">
        <v>800</v>
      </c>
    </row>
    <row r="10" spans="1:4">
      <c r="A10" s="4" t="s">
        <v>801</v>
      </c>
      <c r="B10" s="5" t="n">
        <v>14577</v>
      </c>
      <c r="C10" s="5" t="n">
        <v>16437</v>
      </c>
      <c r="D10" s="5" t="n">
        <v>17427</v>
      </c>
    </row>
    <row r="11" spans="1:4">
      <c r="A11" s="4" t="s">
        <v>490</v>
      </c>
    </row>
    <row r="12" spans="1:4">
      <c r="A12" s="3" t="s">
        <v>800</v>
      </c>
    </row>
    <row r="13" spans="1:4">
      <c r="A13" s="4" t="s">
        <v>801</v>
      </c>
      <c r="B13" s="5" t="n">
        <v>2983</v>
      </c>
      <c r="C13" s="5" t="n">
        <v>3283</v>
      </c>
      <c r="D13" s="5" t="n">
        <v>12706</v>
      </c>
    </row>
    <row r="14" spans="1:4">
      <c r="A14" s="4" t="s">
        <v>803</v>
      </c>
    </row>
    <row r="15" spans="1:4">
      <c r="A15" s="3" t="s">
        <v>800</v>
      </c>
    </row>
    <row r="16" spans="1:4">
      <c r="A16" s="4" t="s">
        <v>801</v>
      </c>
      <c r="B16" s="5" t="n">
        <v>10348</v>
      </c>
      <c r="C16" s="5" t="n">
        <v>16623</v>
      </c>
      <c r="D16" s="5" t="n">
        <v>18407</v>
      </c>
    </row>
    <row r="17" spans="1:4">
      <c r="A17" s="4" t="s">
        <v>804</v>
      </c>
    </row>
    <row r="18" spans="1:4">
      <c r="A18" s="3" t="s">
        <v>800</v>
      </c>
    </row>
    <row r="19" spans="1:4">
      <c r="A19" s="4" t="s">
        <v>801</v>
      </c>
      <c r="B19" s="5" t="n">
        <v>3120</v>
      </c>
      <c r="C19" s="5" t="n">
        <v>3659</v>
      </c>
      <c r="D19" s="5" t="n">
        <v>5853</v>
      </c>
    </row>
    <row r="20" spans="1:4">
      <c r="A20" s="4" t="s">
        <v>805</v>
      </c>
    </row>
    <row r="21" spans="1:4">
      <c r="A21" s="3" t="s">
        <v>800</v>
      </c>
    </row>
    <row r="22" spans="1:4">
      <c r="A22" s="4" t="s">
        <v>801</v>
      </c>
      <c r="B22" s="6" t="n">
        <v>1828</v>
      </c>
      <c r="C22" s="6" t="n">
        <v>3147</v>
      </c>
      <c r="D22" s="6" t="n">
        <v>88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6</v>
      </c>
      <c r="B1" s="2" t="s">
        <v>1</v>
      </c>
    </row>
    <row r="2" spans="1:4">
      <c r="B2" s="2" t="s">
        <v>2</v>
      </c>
      <c r="C2" s="2" t="s">
        <v>32</v>
      </c>
      <c r="D2" s="2" t="s">
        <v>81</v>
      </c>
    </row>
    <row r="3" spans="1:4">
      <c r="A3" s="3" t="s">
        <v>222</v>
      </c>
    </row>
    <row r="4" spans="1:4">
      <c r="A4" s="4" t="s">
        <v>807</v>
      </c>
      <c r="B4" s="4" t="s">
        <v>793</v>
      </c>
      <c r="C4" s="4" t="s">
        <v>793</v>
      </c>
      <c r="D4" s="4" t="s">
        <v>793</v>
      </c>
    </row>
    <row r="5" spans="1:4">
      <c r="A5" s="4" t="s">
        <v>808</v>
      </c>
      <c r="B5" s="5" t="n">
        <v>2</v>
      </c>
      <c r="C5" s="5" t="n">
        <v>1</v>
      </c>
      <c r="D5"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81</v>
      </c>
    </row>
    <row r="3" spans="1:4">
      <c r="A3" s="4" t="s">
        <v>810</v>
      </c>
    </row>
    <row r="4" spans="1:4">
      <c r="A4" s="3" t="s">
        <v>811</v>
      </c>
    </row>
    <row r="5" spans="1:4">
      <c r="A5" s="4" t="s">
        <v>812</v>
      </c>
      <c r="B5" s="6" t="n">
        <v>5821</v>
      </c>
      <c r="C5" s="6" t="n">
        <v>6339</v>
      </c>
      <c r="D5" s="6" t="n">
        <v>3833</v>
      </c>
    </row>
    <row r="6" spans="1:4">
      <c r="A6" s="4" t="s">
        <v>813</v>
      </c>
      <c r="B6" s="5" t="n">
        <v>737</v>
      </c>
      <c r="C6" s="5" t="n">
        <v>2069</v>
      </c>
      <c r="D6" s="5" t="n">
        <v>2834</v>
      </c>
    </row>
    <row r="7" spans="1:4">
      <c r="A7" s="4" t="s">
        <v>814</v>
      </c>
      <c r="B7" s="5" t="n">
        <v>-31</v>
      </c>
      <c r="C7" s="5" t="n">
        <v>404</v>
      </c>
      <c r="D7" s="5" t="n">
        <v>-332</v>
      </c>
    </row>
    <row r="8" spans="1:4">
      <c r="A8" s="4" t="s">
        <v>815</v>
      </c>
      <c r="B8" s="5" t="n">
        <v>-623</v>
      </c>
      <c r="C8" s="5" t="n">
        <v>-2991</v>
      </c>
      <c r="D8" s="5" t="n">
        <v>4</v>
      </c>
    </row>
    <row r="9" spans="1:4">
      <c r="A9" s="4" t="s">
        <v>816</v>
      </c>
      <c r="B9" s="5" t="n">
        <v>5904</v>
      </c>
      <c r="C9" s="5" t="n">
        <v>5821</v>
      </c>
      <c r="D9" s="5" t="n">
        <v>6339</v>
      </c>
    </row>
    <row r="10" spans="1:4">
      <c r="A10" s="4" t="s">
        <v>817</v>
      </c>
    </row>
    <row r="11" spans="1:4">
      <c r="A11" s="3" t="s">
        <v>811</v>
      </c>
    </row>
    <row r="12" spans="1:4">
      <c r="A12" s="4" t="s">
        <v>812</v>
      </c>
      <c r="B12" s="5" t="n">
        <v>900</v>
      </c>
      <c r="C12" s="5" t="n">
        <v>750</v>
      </c>
      <c r="D12" s="5" t="n">
        <v>1032</v>
      </c>
    </row>
    <row r="13" spans="1:4">
      <c r="A13" s="4" t="s">
        <v>813</v>
      </c>
      <c r="B13" s="5" t="n">
        <v>116</v>
      </c>
      <c r="C13" s="5" t="n">
        <v>208</v>
      </c>
      <c r="D13" s="5" t="n">
        <v>-60</v>
      </c>
    </row>
    <row r="14" spans="1:4">
      <c r="A14" s="4" t="s">
        <v>814</v>
      </c>
      <c r="B14" s="5" t="n">
        <v>-41</v>
      </c>
      <c r="C14" s="5" t="n">
        <v>-58</v>
      </c>
      <c r="D14" s="5" t="n">
        <v>-151</v>
      </c>
    </row>
    <row r="15" spans="1:4">
      <c r="A15" s="4" t="s">
        <v>815</v>
      </c>
      <c r="B15" s="5" t="n">
        <v>-23</v>
      </c>
      <c r="D15" s="5" t="n">
        <v>-71</v>
      </c>
    </row>
    <row r="16" spans="1:4">
      <c r="A16" s="4" t="s">
        <v>816</v>
      </c>
      <c r="B16" s="6" t="n">
        <v>952</v>
      </c>
      <c r="C16" s="6" t="n">
        <v>900</v>
      </c>
      <c r="D16" s="6" t="n">
        <v>7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17:48:19Z</dcterms:created>
  <dcterms:modified xmlns:dcterms="http://purl.org/dc/terms/" xmlns:xsi="http://www.w3.org/2001/XMLSchema-instance" xsi:type="dcterms:W3CDTF">2017-04-06T17:48:19Z</dcterms:modified>
</cp:coreProperties>
</file>